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FAIR VALUE MEASUREMENT" sheetId="9" state="visible" r:id="rId9"/>
    <sheet xmlns:r="http://schemas.openxmlformats.org/officeDocument/2006/relationships" name="DERIVATIVES" sheetId="10" state="visible" r:id="rId10"/>
    <sheet xmlns:r="http://schemas.openxmlformats.org/officeDocument/2006/relationships" name="RECEIVABLES FROM BROKER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RELATED PARTY TRANSACTIONS" sheetId="15" state="visible" r:id="rId15"/>
    <sheet xmlns:r="http://schemas.openxmlformats.org/officeDocument/2006/relationships" name="RESTRUCTURING" sheetId="16" state="visible" r:id="rId16"/>
    <sheet xmlns:r="http://schemas.openxmlformats.org/officeDocument/2006/relationships" name="NON-CONTROLLING INTERESTS" sheetId="17" state="visible" r:id="rId17"/>
    <sheet xmlns:r="http://schemas.openxmlformats.org/officeDocument/2006/relationships" name="CONVERTIBLE SENIOR NOTES" sheetId="18" state="visible" r:id="rId18"/>
    <sheet xmlns:r="http://schemas.openxmlformats.org/officeDocument/2006/relationships" name="EARNINGS_(LOSS) PER COMMON SHAR" sheetId="19" state="visible" r:id="rId19"/>
    <sheet xmlns:r="http://schemas.openxmlformats.org/officeDocument/2006/relationships" name="LEGAL" sheetId="20" state="visible" r:id="rId20"/>
    <sheet xmlns:r="http://schemas.openxmlformats.org/officeDocument/2006/relationships" name="INCOME TAXES" sheetId="21" state="visible" r:id="rId21"/>
    <sheet xmlns:r="http://schemas.openxmlformats.org/officeDocument/2006/relationships" name="REGULATORY REQUIRE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B25" sheetId="25" state="visible" r:id="rId25"/>
    <sheet xmlns:r="http://schemas.openxmlformats.org/officeDocument/2006/relationships" name="FAIR VALUE MEASUREMENT (Tables)" sheetId="26" state="visible" r:id="rId26"/>
    <sheet xmlns:r="http://schemas.openxmlformats.org/officeDocument/2006/relationships" name="DERIVATIVES (Tables)" sheetId="27" state="visible" r:id="rId27"/>
    <sheet xmlns:r="http://schemas.openxmlformats.org/officeDocument/2006/relationships" name="RECEIVABLES FROM BROKERS (Table"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NON-CONTROLLING INTERESTS (Tabl" sheetId="32" state="visible" r:id="rId32"/>
    <sheet xmlns:r="http://schemas.openxmlformats.org/officeDocument/2006/relationships" name="CONVERTIBLE SENIOR NOTES (Table" sheetId="33" state="visible" r:id="rId33"/>
    <sheet xmlns:r="http://schemas.openxmlformats.org/officeDocument/2006/relationships" name="EARNINGS_(LOSS) PER COMMON SH34" sheetId="34" state="visible" r:id="rId34"/>
    <sheet xmlns:r="http://schemas.openxmlformats.org/officeDocument/2006/relationships" name="REGULATORY REQUIREMENTS (Tables" sheetId="35" state="visible" r:id="rId35"/>
    <sheet xmlns:r="http://schemas.openxmlformats.org/officeDocument/2006/relationships" name="SEGMENT INFORMATION (Tables)" sheetId="36" state="visible" r:id="rId36"/>
    <sheet xmlns:r="http://schemas.openxmlformats.org/officeDocument/2006/relationships" name="DESCRIPTION OF BUSINESS AND B37" sheetId="37" state="visible" r:id="rId37"/>
    <sheet xmlns:r="http://schemas.openxmlformats.org/officeDocument/2006/relationships" name="FAIR VALUE MEASUREMENT - Assets" sheetId="38" state="visible" r:id="rId38"/>
    <sheet xmlns:r="http://schemas.openxmlformats.org/officeDocument/2006/relationships" name="FAIR VALUE MEASUREMENT - Carryi" sheetId="39" state="visible" r:id="rId39"/>
    <sheet xmlns:r="http://schemas.openxmlformats.org/officeDocument/2006/relationships" name="DERIVATIVES - Fair Value of Der" sheetId="40" state="visible" r:id="rId40"/>
    <sheet xmlns:r="http://schemas.openxmlformats.org/officeDocument/2006/relationships" name="DERIVATIVES - Notional Values o" sheetId="41" state="visible" r:id="rId41"/>
    <sheet xmlns:r="http://schemas.openxmlformats.org/officeDocument/2006/relationships" name="DERIVATIVES - Net Gains (Losses" sheetId="42" state="visible" r:id="rId42"/>
    <sheet xmlns:r="http://schemas.openxmlformats.org/officeDocument/2006/relationships" name="RECEIVABLES FROM BROKERS - Sche"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INTANGIBLE ASSETS - Intangible " sheetId="46" state="visible" r:id="rId46"/>
    <sheet xmlns:r="http://schemas.openxmlformats.org/officeDocument/2006/relationships" name="INTANGIBLE ASSETS - Goodwill (D" sheetId="47" state="visible" r:id="rId47"/>
    <sheet xmlns:r="http://schemas.openxmlformats.org/officeDocument/2006/relationships" name="OTHER ASSETS - Schedule of Othe" sheetId="48" state="visible" r:id="rId48"/>
    <sheet xmlns:r="http://schemas.openxmlformats.org/officeDocument/2006/relationships" name="RELATED PARTY TRANSACTIONS - Ad" sheetId="49" state="visible" r:id="rId49"/>
    <sheet xmlns:r="http://schemas.openxmlformats.org/officeDocument/2006/relationships" name="RESTRUCTURING (Details)" sheetId="50" state="visible" r:id="rId50"/>
    <sheet xmlns:r="http://schemas.openxmlformats.org/officeDocument/2006/relationships" name="NON-CONTROLLING INTERESTS (Deta" sheetId="51" state="visible" r:id="rId51"/>
    <sheet xmlns:r="http://schemas.openxmlformats.org/officeDocument/2006/relationships" name="CONVERTIBLE SENIOR NOTES - Addi" sheetId="52" state="visible" r:id="rId52"/>
    <sheet xmlns:r="http://schemas.openxmlformats.org/officeDocument/2006/relationships" name="CONVERTIBLE SENIOR NOTES - Sche" sheetId="53" state="visible" r:id="rId53"/>
    <sheet xmlns:r="http://schemas.openxmlformats.org/officeDocument/2006/relationships" name="CONVERTIBLE SENIOR NOTES - Sc54" sheetId="54" state="visible" r:id="rId54"/>
    <sheet xmlns:r="http://schemas.openxmlformats.org/officeDocument/2006/relationships" name="EARNINGS_(LOSS) PER COMMON SH55" sheetId="55" state="visible" r:id="rId55"/>
    <sheet xmlns:r="http://schemas.openxmlformats.org/officeDocument/2006/relationships" name="EARNINGS_(LOSS) PER COMMON SH56" sheetId="56" state="visible" r:id="rId56"/>
    <sheet xmlns:r="http://schemas.openxmlformats.org/officeDocument/2006/relationships" name="LEGAL - Additional Information " sheetId="57" state="visible" r:id="rId57"/>
    <sheet xmlns:r="http://schemas.openxmlformats.org/officeDocument/2006/relationships" name="INCOME TAXES - Additional Infor" sheetId="58" state="visible" r:id="rId58"/>
    <sheet xmlns:r="http://schemas.openxmlformats.org/officeDocument/2006/relationships" name="REGULATORY REQUIREMENTS - Regul" sheetId="59" state="visible" r:id="rId59"/>
    <sheet xmlns:r="http://schemas.openxmlformats.org/officeDocument/2006/relationships" name="SEGMENT INFORMATION - Additiona" sheetId="60" state="visible" r:id="rId60"/>
    <sheet xmlns:r="http://schemas.openxmlformats.org/officeDocument/2006/relationships" name="SEGMENT INFORMATION - Selected " sheetId="61" state="visible" r:id="rId61"/>
    <sheet xmlns:r="http://schemas.openxmlformats.org/officeDocument/2006/relationships" name="SEGMENT INFORMATION - Reconcil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39">
  <si>
    <t>Document and Entity Information - shares</t>
  </si>
  <si>
    <t>6 Months Ended</t>
  </si>
  <si>
    <t>Jun. 30, 2017</t>
  </si>
  <si>
    <t>Aug. 03, 2017</t>
  </si>
  <si>
    <t>Document Documentand Entity Information [Abstract]</t>
  </si>
  <si>
    <t>Entity Registrant Name</t>
  </si>
  <si>
    <t>GAIN Capital Holdings, Inc.</t>
  </si>
  <si>
    <t>Trading Symbol</t>
  </si>
  <si>
    <t>GCA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ASSETS:</t>
  </si>
  <si>
    <t>Cash and cash equivalents</t>
  </si>
  <si>
    <t>Cash and securities held for customers</t>
  </si>
  <si>
    <t>Receivables from brokers</t>
  </si>
  <si>
    <t>Property and equipment, net</t>
  </si>
  <si>
    <t>Intangible assets, net</t>
  </si>
  <si>
    <t>Goodwill</t>
  </si>
  <si>
    <t>Other assets</t>
  </si>
  <si>
    <t>Total assets</t>
  </si>
  <si>
    <t>Liabilities</t>
  </si>
  <si>
    <t>Payables to customers</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3,625,129 shares issued and 47,449,481 shares outstanding as of June 30, 2017; 120 million shares authorized, 52,848,811 shares issued and 48,220,243 shares outstanding as of December 31, 2016)</t>
  </si>
  <si>
    <t>Additional paid-in capital</t>
  </si>
  <si>
    <t>Retained earnings</t>
  </si>
  <si>
    <t>Accumulated other comprehensive loss</t>
  </si>
  <si>
    <t>Treasury stock, at cost (6,057,443 shares at June 30, 2017 and 4,628,568 at December 31, 2016)</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Loss) - USD ($)</t>
  </si>
  <si>
    <t>3 Months Ended</t>
  </si>
  <si>
    <t>Jun. 30, 2016</t>
  </si>
  <si>
    <t>REVENUE:</t>
  </si>
  <si>
    <t>Retail revenue</t>
  </si>
  <si>
    <t>Institutional revenue</t>
  </si>
  <si>
    <t>Futures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Restructuring expenses</t>
  </si>
  <si>
    <t>Integration expenses</t>
  </si>
  <si>
    <t>Legal settlement</t>
  </si>
  <si>
    <t>Total operating expense</t>
  </si>
  <si>
    <t>OPERATING PROFIT/(LOSS)</t>
  </si>
  <si>
    <t>Interest expense on long term borrowings</t>
  </si>
  <si>
    <t>INCOME/(LOSS) BEFORE INCOME TAX EXPENSE/(BENEFIT)</t>
  </si>
  <si>
    <t>Income tax expense/(benefit)</t>
  </si>
  <si>
    <t>Equity in net loss of affiliate</t>
  </si>
  <si>
    <t>NET INCOME/(LOSS)</t>
  </si>
  <si>
    <t>Net income attributable to non-controlling interests</t>
  </si>
  <si>
    <t>NET INCOME/(LOSS) APPLICABLE TO GAIN CAPITAL HOLDINGS, INC.</t>
  </si>
  <si>
    <t>Other comprehensive income/(loss):</t>
  </si>
  <si>
    <t>Foreign currency translation adjustment</t>
  </si>
  <si>
    <t>NET COMPREHENSIVE INCOME/(LOSS) APPLICABLE TO GAIN CAPITAL HOLDINGS, INC.</t>
  </si>
  <si>
    <t>Earnings/(loss) per common share:</t>
  </si>
  <si>
    <t>Basic (usd per share)</t>
  </si>
  <si>
    <t>Diluted (usd per share)</t>
  </si>
  <si>
    <t>Weighted average common shares outstanding used in computing earnings/(loss) per common share:</t>
  </si>
  <si>
    <t>Basic (shares)</t>
  </si>
  <si>
    <t>Diluted (shares)</t>
  </si>
  <si>
    <t>Condensed Consolidated Statement of Changes in Shareholders' Equity - USD ($) $ in Thousands</t>
  </si>
  <si>
    <t>Total</t>
  </si>
  <si>
    <t>Common Stock</t>
  </si>
  <si>
    <t>Treasury Stock</t>
  </si>
  <si>
    <t>Additional Paid-in Capital</t>
  </si>
  <si>
    <t>Retained Earnings</t>
  </si>
  <si>
    <t>Accumulated Other Comprehensive Loss</t>
  </si>
  <si>
    <t>BEGINNING BALANCE (in shares) at Dec. 31, 2015</t>
  </si>
  <si>
    <t>BEGINNING BALANCE at Dec. 31, 2015</t>
  </si>
  <si>
    <t>Increase (Decrease) in Stockholders' Equity [Roll Forward]</t>
  </si>
  <si>
    <t>Net income (loss) applicable to Gain Capital Holdings, Inc.</t>
  </si>
  <si>
    <t>Exercise of options (in shares)</t>
  </si>
  <si>
    <t>Exercise of options</t>
  </si>
  <si>
    <t>Employee stock purchase plan (in shares)</t>
  </si>
  <si>
    <t>Employee stock purchase plan</t>
  </si>
  <si>
    <t>Purchase of treasury stock (in shares)</t>
  </si>
  <si>
    <t>Purchase of treasury stock</t>
  </si>
  <si>
    <t>Shares withheld for net settlements of share-based awards (in shares)</t>
  </si>
  <si>
    <t>Shares withheld for net settlements of share-based awards</t>
  </si>
  <si>
    <t>Share-based compensation</t>
  </si>
  <si>
    <t>Adjustment to fair value of redeemable non-controlling interests</t>
  </si>
  <si>
    <t>Dividends declared</t>
  </si>
  <si>
    <t>Conversion of restricted stock into common stock (in shares)</t>
  </si>
  <si>
    <t>Conversion of restricted stock into common stock</t>
  </si>
  <si>
    <t>Tax benefit of stock options exercises</t>
  </si>
  <si>
    <t>Convertible note buyback</t>
  </si>
  <si>
    <t>ENDING BALANCE (in shares) at Jun. 30, 2016</t>
  </si>
  <si>
    <t>ENDING BALANCE at Jun. 30, 2016</t>
  </si>
  <si>
    <t>BEGINNING BALANCE (in shares) at Dec. 31, 2016</t>
  </si>
  <si>
    <t>BEGINNING BALANCE at Dec. 31, 2016</t>
  </si>
  <si>
    <t>ENDING BALANCE (in shares) at Jun. 30, 2017</t>
  </si>
  <si>
    <t>ENDING BALANCE at Jun. 30, 2017</t>
  </si>
  <si>
    <t>Condensed Consolidated Statement of Cash Flows - USD ($) $ in Thousands</t>
  </si>
  <si>
    <t>CASH FLOWS FROM OPERATING ACTIVITIES:</t>
  </si>
  <si>
    <t>Net (loss)/income</t>
  </si>
  <si>
    <t>Adjustments to reconcile net (loss)/income to cash (used in)/provided by operating activities</t>
  </si>
  <si>
    <t>(Gain)/loss on foreign currency exchange rates</t>
  </si>
  <si>
    <t>Non-cash integration costs</t>
  </si>
  <si>
    <t>Deferred tax expense/(benefit)</t>
  </si>
  <si>
    <t>Amortization of deferred financing costs</t>
  </si>
  <si>
    <t>Convertible senior notes discount amortization</t>
  </si>
  <si>
    <t>Gain on extinguishment of debt</t>
  </si>
  <si>
    <t>Changes in operating assets and liabilities:</t>
  </si>
  <si>
    <t>Payable to brokers, dealers, FCM's, Customers</t>
  </si>
  <si>
    <t>Net cash used in by operating activities</t>
  </si>
  <si>
    <t>CASH FLOWS FROM INVESTING ACTIVITIES:</t>
  </si>
  <si>
    <t>Purchases of property and equipment</t>
  </si>
  <si>
    <t>Acquisition of FXCM assets</t>
  </si>
  <si>
    <t>Net cash used in investing activities</t>
  </si>
  <si>
    <t>CASH FLOWS FROM FINANCING ACTIVITIES:</t>
  </si>
  <si>
    <t>Proceeds from exercise of stock options</t>
  </si>
  <si>
    <t>Proceeds from employee stock purchase plan</t>
  </si>
  <si>
    <t>Excess tax benefit from employee stock option exercises</t>
  </si>
  <si>
    <t>Dividend payments</t>
  </si>
  <si>
    <t>Distributions to non-controlling interest holders</t>
  </si>
  <si>
    <t>Repurchase of convertible notes</t>
  </si>
  <si>
    <t>Net cash used in financing activities</t>
  </si>
  <si>
    <t>Effect of exchange rate changes on cash and cash equivalents</t>
  </si>
  <si>
    <t>NET DECREASE IN CASH AND CASH EQUIVALENTS</t>
  </si>
  <si>
    <t>CASH AND CASH EQUIVALENTS—Beginning of period</t>
  </si>
  <si>
    <t>CASH AND CASH EQUIVALENTS—End of period</t>
  </si>
  <si>
    <t>Cash (paid)/received during the year for:</t>
  </si>
  <si>
    <t>Interest</t>
  </si>
  <si>
    <t>Income taxes</t>
  </si>
  <si>
    <t>Non-cash financing activities:</t>
  </si>
  <si>
    <t>Adjustment to redemption value of non-controlling interests</t>
  </si>
  <si>
    <t>DESCRIPTION OF BUSINESS AND BASIS OF PRESENTATION</t>
  </si>
  <si>
    <t>Accounting Policies [Abstract]</t>
  </si>
  <si>
    <t>DESCRIPTION OF BUSINESS AND BASIS OF PRESENTATION Description of Business GAIN Capital Holdings, Inc. (together with its subsidiaries, the “Company”), is a Delaware corporation formed and incorporated on March 24, 2006. GAIN Holdings, LLC is a wholly-owned subsidiary of GAIN Capital Holdings, Inc., and owns all outstanding membership units of GAIN Capital Group, LLC (“Group, LLC”), the Company's primary regulated entity in the United States. Gain Capital Holdings Ltd. (previously known as "City Index (Holdings) Ltd" or "City Index") is the holding company of the Company's primary regulated entity in the United Kingdom. The Company is a global provider of trading services and solutions, specializing in over-the-counter, or OTC, and exchange-traded markets. The Company operates its business in three segments. Through its retail segment, the Company provides its retail customers around the world with access to a diverse range of global financial markets, including spot forex, precious metals, spread bets and contracts for difference, or CFDs, on commodities, indices, individual equities, options and interest rate products, as well as OTC options on forex. The Company's institutional segment provides agency execution services and electronic access to spot and forward foreign exchange and precious metals markets via the electronic communications network, or ECN, GTX. The Company's futures segment offers execution and risk management services for exchange-traded futures and futures options on major U.S. and European futures and options exchanges. For more information about the Company's segments, please see Note 17.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Forex.com U.K. Ltd. (“GCUK1”) and GAIN Capital UK Limited ("GCUK2") are each registered in the United Kingdom ("U.K.") and regulated by the Financial Conduct Authority (“FCA”) as full scope €730k IFPRU Investment Firms. Basis of Presentation and Principles of Consolidation 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6. The unaudited Condensed Consolidated Financial Statements include the accounts of the Company and its wholly-owned subsidiaries, after the elimination of inter-company transactions and balances.</t>
  </si>
  <si>
    <t>RECENT ACCOUNTING PRONOUNCEMENTS</t>
  </si>
  <si>
    <t>Accounting Changes and Error Corrections [Abstract]</t>
  </si>
  <si>
    <t>RECENT ACCOUNTING PRONOUNCEMENTS In January 2017, the Financial Accounting Standards Board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 with early adoption permitted after January 1, 2017 . The impact of this guidance for the Company will depend on the outcomes of future goodwill impairment tests. In December 2016, the FASB issued technical corrections and improvements to revenue recognition guidance previously issued in May 2014 as discussed below. The FASB issued this update to address narrow aspects of the revenue recognition guidance issued in May 2014, which is not yet effective. The effective date and transition requirements for the amendments in this update are the same as the effective date and transition requirements of the revenue recognition guidance issued in May 2014. The Company is currently assessing the impact of adopting this guidance on its Condensed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densed Consolidated Statement of Cash Flows. In August 2016, the FASB issued new guidance regarding the classification of certain cash receipts and cash payments on the Statements of Cash Flow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guidance is effective for fiscal years and interim periods within those fiscal years, beginning after December 15, 2017 . The Company is currently assessing the impact of adopting this guidance on its Condensed Consolidated Financial Statements. In May 2016, the FASB issued new guidance regarding the accounting for revenue from contracts with customers. The FASB issued this update to address certain issues related to assessing collectibility, presentation of sales taxes, non-cash consideration, completed contracts, and contract modifications at transition by reducing cost, complexity, and the potential for diversity in practice at initial application.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Condensed Consolidated Financial Statements. In March and April 2016, the FASB issued new guidance regarding the accounting for revenue from contracts with customers. The FASB issued these updates to improve the operability and understandability of the implementation guidance on principal versus agent considerations, and to provide clarification on identifying performance obligations and the licensing implementation guidance, while retaining the related principles for those areas.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Condensed Consolidated Financial Statements. In February 2016, the FASB issued new guidance regarding the accounting for leases. The FASB issued this update to increase transparency and comparability among organizations by recognizing lease assets and lease liabilities on the balance sheet and disclosing key information about leasing arrangements. The guidance is effective for fiscal years beginning after December 15, 2018 , including interim periods within that fiscal year. The Company is currently assessing the impact on its Condensed Consolidated Financial Statements of adopting this guidance.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In July 2015, the FASB deferred the effective date of the new revenue recognition standard by one year, and it is effective for interim and annual periods beginning after December 15, 2017 . Early adoption is permitted, but no earlier than the original effective date of January 1, 2017 . The Company is currently assessing the impact of adopting this guidance on its Condensed Consolidated Financial Statements.</t>
  </si>
  <si>
    <t>FAIR VALUE MEASUREMENT</t>
  </si>
  <si>
    <t>Fair Value Disclosures [Abstract]</t>
  </si>
  <si>
    <t>FAIR VALUE MEASUREMENT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83,962 $ — $ — $ 83,962 Cash and securities held for customers: US treasury bills: U.S. government and agency securities 69,910 — — 69,910 Receivable from brokers: Broker derivative contracts — 1,394 — 1,394 Other assets: Certificates of deposit 175 — — 175 Other 125 — — 125 Payables to customers: Customer derivative contracts — 148,645 — 148,645 Total $ 154,172 $ 150,039 $ — $ 304,211 Fair Value Measurements on a Recurring Basis Level 1 Level 2 Level 3 Total Financial Assets (Liabilities): Cash and cash equivalents: Money market accounts $ 120,927 $ — $ — $ 120,927 Cash and securities held for customers: US treasury bills: U.S. government and agency securities 135,974 — — 135,974 Receivable from brokers: Broker derivative contracts — 5,228 — 5,228 Other assets: Certificates of deposit 175 — — 175 Other 115 — — 115 Payables to customers: Customer derivative contracts — 115,677 — 115,677 Total $ 257,191 $ 120,905 $ — $ 378,096 The Company has not changed its valuation techniques in measuring the fair value of any financial assets and liabilities during the six months ended June 30, 2017 , nor has there been any movement between levels during the period. L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The fair values of these Level 2 financial instruments are based upon directly observable values for underlying instruments. Level 3 Financial Liabilities The Company did not have any Level 3 Financial Assets or Liabilities on June 30, 2017 or December 31, 2016 . Financial Instruments Not Measured at Fair Value The table below presents the carrying value, fair value and fair value hierarchy category of certain financial instruments that are not measured at fair value in the condensed consolidated balance sheets (amounts in thousands). Receivables from brokers comprise open trades, which are measured at fair value (disclosed above), and the Company's deposit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The carrying value of Convertible senior notes represents the notes’ principal amounts net of unamortized discount (see Note 12). The Company assessed the notes' fair value as determined by current Company-specific and risk free interest rates as of the balance sheet date (amounts in thousands). As of June 30, 2017 Fair Value Measurements using: Carrying Value Fair Value Quoted Prices in Active Markets for Identical Assets (Level 1) Significant Observable Inputs (Level 2) Significant Unobservable Inputs (Level 3) Financial Assets: Receivables from brokers $ 79,277 $ 79,277 $ — $ 79,277 $ — Financial Liabilities: Payables to customers $ 1,095,973 $ 1,095,973 $ — $ 1,095,973 $ — Convertible senior notes $ 127,278 $ 124,568 $ — $ 124,568 $ — As of December 31, 2016 Fair Value Measurements using: Carrying Value Fair Value Quoted Prices in Active Markets for Identical Assets (Level 1) Significant Observable Inputs (Level 2) Significant Unobservable Inputs (Level 3) Financial Assets: Receivables from brokers $ 55,868 $ 55,868 $ — $ 55,868 $ — Financial Liabilities: Payables to customers $ 1,061,146 $ 1,061,146 $ — $ 1,061,146 $ — Convertible senior notes $ 124,769 $ 122,544 $ — $ 122,544 $ —</t>
  </si>
  <si>
    <t>DERIVATIVES</t>
  </si>
  <si>
    <t>Derivative Instruments and Hedging Activities Disclosure [Abstract]</t>
  </si>
  <si>
    <t>DERIVATIVES The Company's contracts with its customers and its liquidity providers are deemed to be derivative instruments. The table below represents the fair values of the Company’s derivative instruments reported within Receivables from brokers and Payables to customers on the accompanying Condensed Consolidated Balance Sheets (amounts in thousands): June 30, 2017 Gross amounts of Gross amount of Net amounts of Derivative Instruments: Foreign currency exchange contracts $ 133,897 $ (36,428 ) $ 97,469 CFD contracts 84,198 (40,818 ) 43,380 Metals contracts 12,830 (3,640 ) 9,190 Total $ 230,925 $ (80,886 ) $ 150,039 June 30, 2017 Cash Collateral Net amounts of Net amounts of Derivative Assets/Liabilities: Receivables from brokers $ 79,277 $ 1,394 $ 80,671 Payables to customers $ (1,095,973 ) $ 148,645 $ (947,328 ) December 31, 2016 Gross amounts of Gross amount of Net amounts of Derivative Instruments: Foreign currency exchange contracts $ 130,301 $ (59,631 ) $ 70,670 CFD contracts 74,443 (37,241 ) 37,202 Metals contracts 18,766 (5,733 ) 13,033 Total $ 223,510 $ (102,605 ) $ 120,905 December 31, 2016 Cash Collateral Net amounts of Net amounts of Derivative Assets/Liabilities: Receivables from brokers $ 55,868 $ 5,228 $ 61,096 Payables to customers $ (1,061,145 ) $ 115,677 $ (945,468 ) The Company’s derivatives include different underlyings which vary in price. Foreign exchange contracts typically have prices less than two dollars, while certain metals contracts and CFDs can have considerably higher prices. The amounts reported within Receivables from brokers and Payables to customers on the Consolidated Balance Sheets are derived from the number of contracts below (amounts in thousands): June 30, 2017 Total contracts in long positions Total contracts in short positions Derivative Instruments: Foreign currency exchange contracts 2,848,711 4,613,766 CFD contracts 129,973 178,136 Metals contracts 1,094 409 Total 2,979,778 4,792,311 December 31, 2016 Total contracts in long positions Total contracts in short positions Derivative Instruments: Foreign currency exchange contracts 2,427,066 2,288,386 CFD contracts 112,685 156,308 Metals contracts 820 341 Total 2,540,571 2,445,035 The Company did not designate any of its derivatives as hedging instruments. Net gains with respect to derivative instruments are reflected in Retail revenue in the accompanying Condensed Consolidated Statements of Operations and Comprehensive Income/(Loss) for the three and six months ended June 30, 2017 and June 30, 2016 as follows (amounts in thousands): Three Months Ended June 30, Six Months Ended June 30, 2017 2016 2017 2016 Derivative Instruments: Foreign currency exchange contracts $ 43,633 $ 52,430 $ 61,009 $ 106,727 CFD contracts 26,422 29,659 53,213 64,881 Metals contracts 9,018 5,805 3,782 10,765 Total $ 79,073 $ 87,894 $ 118,004 $ 182,373</t>
  </si>
  <si>
    <t>RECEIVABLES FROM BROKERS</t>
  </si>
  <si>
    <t>Brokers and Dealers [Abstract]</t>
  </si>
  <si>
    <t>RECEIVABLES FROM BROKERS The Company has posted funds with brokers as collateral required by agreements for holding trading positions. These amounts are reflected as Receivables from brokers on the Condensed Consolidated Balance Sheets. Amounts receivable from brokers consisted of the following as of (amounts in thousands): June 30, 2017 December 31, 2016 Required collateral $ 79,277 $ 55,868 Open foreign exchange positions 1,394 5,228 Total $ 80,671 $ 61,096</t>
  </si>
  <si>
    <t>PROPERTY AND EQUIPMENT</t>
  </si>
  <si>
    <t>Property, Plant and Equipment [Abstract]</t>
  </si>
  <si>
    <t>PROPERTY AND EQUIPMENT Property and equipment, including leasehold improvements and capitalized software development costs, consisted of the following as of (amounts in thousands): June 30, 2017 December 31, 2016 Software $ 63,143 $ 52,891 Computer equipment 21,453 19,797 Leasehold improvements 11,360 11,055 Telephone equipment 783 778 Office equipment 2,119 2,138 Furniture and fixtures 2,332 2,285 Web site development costs 644 644 Gross property and equipment 101,834 89,588 Less: Accumulated depreciation and amortization (62,137 ) (53,126 ) Property and equipment, net $ 39,697 $ 36,462 Depreciation and amortization expense for property and equipment was $4.3 million and $ 3.6 million for the three months ended June 30, 2017 and 2016 , respectively, and $8.4 million and $6.7 million for the six months ended June 30, 2017 and 2016 , respectively. The Company adjusted the amortization period of certain property and equipment that experienced changes in useful lives as a result of the City Index acquisition. This change in useful lives resulted in no additional charge during the three months ended June 30, 2017 and a charge of $0.2 million during the three months ended June 30, 2016 , respectively, and no additional charge during the six months ended June 30, 2017 and a charge of $0.4 million during the six months ended June 30, 2016 , respectively. The additional charge was recorded in Integration expenses .</t>
  </si>
  <si>
    <t>INTANGIBLE ASSETS</t>
  </si>
  <si>
    <t>Goodwill and Intangible Assets Disclosure [Abstract]</t>
  </si>
  <si>
    <t>INTANGIBLE ASSETS The Company's various intangible assets consisted of the following as of (amounts in thousands): June 30, 2017 December 31, 2016 Intangibles Gross Accumulated Net Gross Accumulated Net Customer lists $ 59,105 $ (26,325 ) $ 32,780 $ 50,253 $ (20,928 ) $ 29,325 Technology 71,353 (40,160 ) 31,193 70,145 (37,074 ) 33,071 Trademarks 7,442 (3,117 ) 4,325 7,104 (2,505 ) 4,599 Total finite lived intangibles 137,900 (69,602 ) 68,298 127,502 (60,507 ) 66,995 Trademark not subject to amortization (1) 363 — 363 363 — 363 Total intangibles $ 138,263 $ (69,602 ) $ 68,661 $ 127,865 $ (60,507 ) $ 67,358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June 30, 2017 : Intangible Assets Amount (in thousands) Weighted average amortization period Customer lists $ 59,105 6.9 years Technology 71,353 9.0 years Trademarks (1) 7,805 6.7 years Total intangible assets $ 138,263 (1) Trademarks with an indefinite-life, as described above, comprise $0.4 million of the $7.8 million of trademarks. Amortization expense for the purchased intangibles was $4.4 million and $3.8 million for the three months ended June 30, 2017 and 2016 , respectively, and 8.0 million and $7.8 million for the six months ended June 30, 2017 and 2016 , respectively. On February 7, 2017 , the Company entered into an Asset Purchase Agreement (the "Purchase Agreement") with Forex Capital Markets L.L.C. ("FXCM"). Pursuant to the terms of the Purchase Agreement, FXCM transferred substantially all of its U.S.-domiciled customer accounts to the Company effective as of February 24, 2017 . In consideration of the transfer of these accounts, the Company agreed to pay FXCM, without duplication: • $500 per account for each transferred account that first executes a new trade with GAIN during the 76 -day period immediately following the closing of the account transfer (the "Initial Period"); and • $250 per account for each transferred account that (i) did not execute a new trade with GAIN during the Initial Period and (ii) executes a new trade with GAIN during the 77 -day period immediately following the last day of the Initial Period. The Company has paid $7.0 million to FXCM as consideration for the purchased accounts and has accrued an additional $0.1 million for the six months ended June 30, 2017 , which was capitalized and included as an intangible asset. Goodwill Goodwill is evaluated for impairment on an annual basis during the fourth quarter and in interim periods when events or changes indicate the carrying value may not be recoverable. The Company operates under three reporting units: retail, institutional and futures. There were no additions or impairments to the carrying value of the Company’s goodwill during the six months ended June 30, 2017 . As of June 30, 2017 and December 31, 2016 , the Company had recorded goodwill of approximately $32.7 million and $32.1 million , respectively. The increase was related to foreign currency translation adjustments. The following represents the changes in the carrying amount of goodwill by segment (amounts in thousands): Retail Institutional Futures Total Carrying amount of goodwill as of December 31, 2016 $ 25,222 $ 4,519 $ 2,366 $ 32,107 Foreign currency translation adjustments 428 77 40 545 Carrying amount of goodwill as of June 30, 2017 $ 25,650 $ 4,596 $ 2,406 $ 32,652</t>
  </si>
  <si>
    <t>OTHER ASSETS</t>
  </si>
  <si>
    <t>Deferred Costs, Capitalized, Prepaid, and Other Assets Disclosure [Abstract]</t>
  </si>
  <si>
    <t>OTHER ASSETS Other assets consisted of the following as of (amounts in thousands): June 30, 2017 December 31, 2016 Vendor and security deposits $ 14,494 $ 9,670 Income tax receivable 4,565 1,017 Deferred tax assets, net 14,347 15,071 GTX trade receivables 4,232 7,515 Customer debit positions 8,505 9,781 Allowance on customer debit positions (8,338 ) (9,237 ) Insurance receivable 197 3,500 Prepaid assets 9,259 8,300 Miscellaneous receivables 5,963 6,615 Equity method investment 579 601 Total other assets $ 53,803 $ 52,833</t>
  </si>
  <si>
    <t>RELATED PARTY TRANSACTIONS</t>
  </si>
  <si>
    <t>Related Party Transactions [Abstract]</t>
  </si>
  <si>
    <t>RELATED PARTY TRANSACTIONS Certain officers and directors of the Company have personal funds on deposit in separate customer accounts with the Company. These accounts are recorded in Payables to customers on the Condensed Consolidated Balance Sheets. The aggregate amount of these funds was $0.2 million and $0.3 million at June 30, 2017 and December 31, 2016 , respectively. IPGL Limited, the majority selling shareholder in the acquisition of City Index, has a trading account with the Company which is recorded in Payables to customers on the Condensed Consolidated Balance Sheet. The aggregate amount of these funds was $13.3 million and $3.8 million as of June 30, 2017 and December 31, 2016 , respectively. The Company has certain receivables recorded in Other Assets due from certain officers of the Company related to taxes paid on equity exercises. The aggregate amount of these receivables was $0.6 million as of June 30, 2017 and was received on July 28, 2017. There were no receivables due from the Company's officers as of December 31, 2016 .</t>
  </si>
  <si>
    <t>RESTRUCTURING</t>
  </si>
  <si>
    <t>Restructuring and Related Activities [Abstract]</t>
  </si>
  <si>
    <t>RESTRUCTURING During 2016, the Company incurred restructuring expenses related to the global headcount reductions following the City Index acquisition. The Company incurred $0.8 million of restructuring expenses for the six months ended June 30, 2016 . These expenses are recorded in Restructuring expenses in the Condensed Consolidated Statements of Operations and Comprehensive Income/(Loss) . The restructuring liabilities have all been paid as of June 30, 2017 . The Company incurred no additional restructuring expenses for the six months ended June 30, 2017 .</t>
  </si>
  <si>
    <t>NON-CONTROLLING INTERESTS</t>
  </si>
  <si>
    <t>Noncontrolling Interest [Abstract]</t>
  </si>
  <si>
    <t>NON-CONTROLLING INTERESTS Non-controlling interests In March 2014, the Company acquired controlling interests in Global Asset Advisors ("GAA") and Top Third ("TT"). The Company purchased 55% of each entity, and the respective sellers maintained a 45% interest in each entity, subject to immediately exercisable call options for the Company to purchase the remaining interests, as well as put options for the sellers to sell their remaining interests in each entity to the Company that were to become exercisable in 2017. In December 2016, the Company acquired an additional 24% of each entity and, accordingly, the respective sellers now maintain a 21% interest in each entity. In connection with the purchase of these additional interests, the Company and the respective sellers agreed that neither would exercise the call options or put options with respect to the remaining interests prior to December 31, 2017 . In accordance with ASC 480-10-S99-3A, Classification and Measurement of Redeemable Securities , non-controlling interests are classified outside of permanent equity as their redemption is not (i) mandatory, (ii) at fixed prices, and (iii) exclusively within the Company's control. The non-controlling interests' carrying value is determined by the Company's purchase prices and the non-controlling interests' share of the Company's subsequent net income (loss). This value is benchmarked against the redemption value of the sellers' put options. The carrying value is adjusted to the latter, provided that it does not fall below the initial carrying values, as determined by the Company's purchase price allocation. The Company reflects any changes caused by such an adjustment in retained earnings, rather than in current earnings. The table below reflects the non-controlling interests' effects on the Company's financial statements (amounts in thousands): Redeemable non-controlling interests January 1, 2017 $ 6,594 Adjustment to the redemption value of non-controlling interests (983 ) Net income attributable to non-controlling interests 238 Distributions to non-controlling interest holders (873 ) June 30, 2017 $ 4,976</t>
  </si>
  <si>
    <t>CONVERTIBLE SENIOR NOTES</t>
  </si>
  <si>
    <t>Debt Disclosure [Abstract]</t>
  </si>
  <si>
    <t>CONVERTIBLE SENIOR NOTES Convertible Senior Notes due 2020 On April 1, 2015 , as part of the City Index acquisition consideration, the Company issued to the sellers $60.0 million aggregate principal amount of 4.125% Convertible Senior Notes maturing on April 1, 2020 . These Convertible Senior Notes pay interest semi-annually on April 1 and October 1 at a rate of 4.125% per year, which commenced on October 1, 2015 . Convertible Senior Notes due 2018 On November 27 , 2013 , the Company issued $80.0 million aggregate principal amount of 4.125% Convertible Senior Notes maturing on December 1, 2018 . The Company received net proceeds of $77.9 million , after deducting the initial purchasers' discount. These Convertible Senior Notes pay interest semi-annually on June 1 and December 1 at a rate of 4.125% per year, which commenced on June 1, 2014 . During the first quarter of 2016 , the Company repurchased $1.9 million in principal amount of the convertible senior notes due in 2018, for an aggregate purchase price of $1.7 million . Under accounting guidance, an entity must separately account for the liability and equity components of convertible debt instruments that may be settled entirely or partially in cash upon conversion. The separate accounting must reflect the issuer's economic interest cost. The balances of the liability and equity components of the Convertible Senior Notes as of June 30, 2017 and December 31, 2016 were as follows (amounts in thousands): June 30, 2017 December 31, 2016 Liability component - principal $ 138,150 $ 138,150 Deferred bond discount (10,748 ) (13,213 ) Deferred financing cost (124 ) (168 ) Liability component - net carrying value $ 127,278 $ 124,769 Additional paid in capital $ 27,822 $ 27,822 Discount attributable to equity (419 ) (419 ) Equity component $ 27,403 $ 27,403 Interest expense related to the Convertible Senior Notes, included in Interest Expense on long term borrowings in the Condensed Consolidated Statements of Operations and Comprehensive Income/(Loss) was as follows (amounts in thousands): For the Three Months Ended June 30, For the Six Months Ended June 30, 2017 2016 2017 2016 Interest expense - stated coupon rate $ 1,425 $ 1,431 $ 2,850 $ 2,875 Interest expense - amortization of deferred bond discount and costs 1,269 1,091 2,509 2,156 Total interest expense - convertible senior notes $ 2,694 $ 2,522 $ 5,359 $ 5,031</t>
  </si>
  <si>
    <t>EARNINGS/(LOSS) PER COMMON SHARE</t>
  </si>
  <si>
    <t>Earnings Per Share [Abstract]</t>
  </si>
  <si>
    <t>EARNINGS/(LOSS) PER COMMON SHARE Basic and diluted earnings (loss) per common share are computed by dividing net income (loss) by the weighted average number of common shares outstanding during the period. Diluted earnings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Approximately 0.2 million and 0.3 million stock options were excluded from the calculation of diluted earnings (loss) per share for the three and six months ended June 30, 2017 , respectively, as they were anti-dilutive. Approximately 0.3 million and 0.7 million stock options were excluded from the calculation of diluted earnings per share for the three and six months ended June 30, 2016 , respectively, as they were anti-dilutive. Diluted earnings (loss) per share excludes any shares of Company common stock potentially issuable under the Company's convertible senior notes, which are discussed in Note 12. Based upon an assumed trading price of $13 for each share of the Company's common stock, and if the relevant conditions under the indenture governing both 2018 and 2020 convertible senior notes were satisfied, there would be an additional 0.5 million and 1.5 million dilutive shares as of June 30, 2017 , for the 2018 and 2020 notes, respectively. The following table sets forth the computation of earnings (loss) per share (amounts in thousands except share and per share data): For the Three Months Ended June 30, For the Six Months Ended June 30, 2017 2016 2017 2016 Net income/(loss) applicable to GAIN Capital Holdings, Inc. $ 13,939 $ 10,841 $ (4,932 ) $ 19,193 Adjustment (1) 915 (1,690 ) 983 (1,591 ) Net income/(loss) available to GAIN common shareholders $ 14,854 $ 9,151 $ (3,949 ) $ 17,602 Weighted average common shares outstanding: Basic weighted average common shares outstanding 47,687,214 48,546,253 47,790,307 48,584,534 Effect of dilutive securities: Stock options 207,434 85,115 267,880 128,654 RSUs/RSAs — 105,820 6,923 147,345 Diluted weighted average common shares outstanding 47,894,648 48,737,188 47,790,307 48,860,533 Earnings/(loss) per common share: Basic $ 0.31 $ 0.19 $ (0.08 ) $ 0.36 Diluted $ 0.31 $ 0.19 $ (0.08 ) $ 0.36 (1) During the three and six months ended June 30, 2017 and 2016 , the Company concluded that the carrying value of the Company's redeemable noncontrolling interests was less than their redemption value, requiring that an adjustment to the carrying value be recorded for purposes of calculating earnings (loss) per common share. The adjustment to increase or reduce the carrying value will, respectively, reduce or increase earnings (loss) per common share by reducing or increasing net income available to common shareholders.</t>
  </si>
  <si>
    <t>LEGAL</t>
  </si>
  <si>
    <t>Commitments and Contingencies Disclosure [Abstract]</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d been filed and served on the Company, the claimants requested, and the Company agreed, to follow the United Kingdom’s Pre-Action Protocol, a pre-litigation process intended to resolve matters without the need to engage in formal litigation. On April 28, 2016, the parties entered into a Settlement Agreement in which the Company agreed to make a one-time settlement payment in exchange for a full and final settlement of all claims. For the year ended December 31, 2016, the settlement amount, net of insurance recoveries, totaled approximately $9.2 million .</t>
  </si>
  <si>
    <t>INCOME TAXES</t>
  </si>
  <si>
    <t>Income Tax Disclosure [Abstract]</t>
  </si>
  <si>
    <t>INCOME TAXES The Company's provision ( benefit ) for income taxes was approximately $1.0 million and $(3.9) million for the three and six months ended June 30, 2017 , respectively. The Company's provision for income taxes was approximately $5.0 million and $7.4 million for the three and six months ended June 30, 2016 , respectively. These amounts reflect the Company's estimate of the annual effective tax rates of 6.6% and 30.2% , adjusted for certain discrete items, for the three months ended June 30, 2017 and 2016 , respectively. The Company's effective tax rates of 45.7% and 26.6% for the six months ended June 30, 2017 and 2016 , respectively, reflect the Company's estimate of the annual effective tax rate adjusted for certain discrete items, primarily changes in uncertain tax positions. Deferred income taxes reflect the net tax effects of temporary differences between the financial reporting and tax basis of assets and liabilities and are measured using the enacted tax rates and laws that will be in effect when such differences are expected to reverse. Certain net deferred tax assets of the Company are included in Other assets on the Condensed Consolidated Balance Sheets.</t>
  </si>
  <si>
    <t>REGULATORY REQUIREMENTS</t>
  </si>
  <si>
    <t>Banking and Thrift [Abstract]</t>
  </si>
  <si>
    <t>REGULATORY REQUIREMENTS The following table illustrates the minimum regulatory capital our subsidiaries were required to maintain as of June 30, 2017 and the actual amounts of capital that were maintained (amounts in millions): Entity Name Minimum Capital Excess Percent of GAIN Capital Group, LLC $ 35.2 $ 45.5 $ 10.3 129 % GAIN Capital Securities, Inc. 0.1 0.4 0.3 400 % Trade Facts, Ltd. 0.6 3.1 2.5 517 % GAIN Capital-Forex.com Hong Kong, Ltd. 1.9 4.5 2.6 237 % GAIN Capital Australia Pty Ltd. 0.8 8.4 7.6 1,050 % GAIN Capital-Forex.com Canada Ltd. 0.2 1.3 1.1 650 % GAIN Capital-Forex.com U.K., Ltd. 5.1 16.7 11.6 327 % GAIN Capital Japan Co., Ltd. 1.3 8.9 7.6 685 % GAIN Global Markets, Inc. 0.8 1.4 0.6 175 % GAIN Capital UK, Ltd. 91.4 191.7 100.3 210 % GAIN Capital Singapore Pte, Ltd. 0.4 10.9 10.5 2,725 % Global Assets Advisors, LLC 0.1 1.4 1.3 1,400 % GAIN Capital Payments Ltd. 0.1 0.6 0.5 600 % Total $ 138.0 $ 294.8 $ 156.8 214 %</t>
  </si>
  <si>
    <t>SEGMENT INFORMATION</t>
  </si>
  <si>
    <t>Segment Reporting [Abstract]</t>
  </si>
  <si>
    <t>SEGMENT INFORMATION The Company's segment reporting structure includes three operating segments: retail, institutional and futures. These operating segments are discussed in more detail below. The Company also reports information relating to general corporate services in a fourth component, corporate and other. Information in these Condensed Consolidated Financial Statements reflects the information presented to the chief operating decision maker. The chief operating decision maker does not review total assets by operating segment. Retail Segment Business in the retail segment is conducted primarily through the Company's FOREX.com and City Index brands. The Company provides its retail customers around the world with access to a diverse range of 12,500 global financial markets, including spot forex, precious metals, spread bets and CFDs on commodities, indices, individual equities, options and interest rate products, as well as OTC options on forex. In the United Kingdom, the Company also offer spread bets, which are investment products similar to CFDs, but that offer more favorable tax treatment to residents of that country. Institutional Segment The institutional segment provides agency execution services and offers access to markets in foreign exchange, commodities, equities, options and futures via an electronic communications network, or ECN, through the Company's GTX platform. We provide deep liquidity in spot and forward foreign exchange and precious metals to buy-side and sell-side firms, including banks, brokers, hedge funds, Commodity Trading Advisors and asset managers. The Company also offers high touch sales and trading aided by a team of sales employees. Futures Segment The futures segment offers execution and related services for exchange-traded futures and futures options on major U.S. and European exchanges. The Company offers futures services through its subsidiary, GAIN Capital Group, LLC, under the GAIN Capital Futures brand. In addition, in 2014, the Company expanded its futures business by acquiring majority interests in GAA and TT. Corporate and other Corporate and other provides general corporate services to the Company's segments and also includes eliminations between operating segments which were $0.6 million and $0.3 million for the three months ended June 30, 2017 and 2016 , respectively, and $1.1 million and $0.7 million for the six months ended June 30, 2017 and 2016 , respectively. Corporate and other revenue primarily comprises foreign currency transaction gains and losses. Selected financial information by segment is presented in the following tables (amounts in thousands): Retail Three Months Ended June 30, Six Months Ended June 30, 2017 2016 2017 2016 Net revenue $ 80,605 $ 89,370 $ 120,691 $ 186,075 Employee compensation and benefits 16,630 16,897 31,978 33,599 Selling and marketing 7,244 6,546 16,149 12,760 Referral fees 9,826 13,699 22,149 30,301 Other operating expenses 15,978 20,749 30,460 41,628 Segment profit $ 30,927 $ 31,479 $ 19,955 $ 67,787 Institutional Three Months Ended June 30, Six Months Ended June 30, 2017 2016 2017 2016 Net revenue $ 7,690 $ 7,482 $ 16,311 $ 14,601 Employee compensation and benefits 3,588 3,462 7,630 6,664 Selling and marketing 10 35 31 41 Other operating expenses 2,928 2,518 6,155 4,959 Segment profit $ 1,164 $ 1,467 $ 2,495 $ 2,937 Futures Three Months Ended June 30, Six Months Ended June 30, 2017 2016 2017 2016 Net revenue $ 10,013 $ 12,857 $ 20,980 $ 25,060 Employee compensation and benefits 2,494 3,111 5,045 6,097 Selling and marketing 221 224 486 443 Referral fees 3,486 3,854 7,604 7,915 Other operating expenses 3,233 3,846 6,975 7,829 Segment profit $ 579 $ 1,822 $ 870 $ 2,776 Corporate and Other Three Months Ended June 30, Six Months Ended June 30, 2017 2016 2017 2016 Other revenue $ (254 ) $ (1,420 ) $ (362 ) $ (1,894 ) Employee compensation and benefits 3,964 3,145 6,489 6,648 Selling and marketing 52 — 116 — Other operating expenses 1,892 2,547 3,218 5,565 Loss $ (6,162 ) $ (7,112 ) $ (10,185 ) $ (14,107 ) Reconciliation of operating segment profit to Income before income tax expense Three Months Ended June 30, Six Months Ended June 30, 2017 2016 2017 2016 Retail segment $ 30,927 $ 31,479 $ 19,955 $ 67,787 Institutional segment 1,164 1,467 2,495 2,937 Futures segment 579 1,822 870 2,776 Corporate and other (6,162 ) (7,112 ) (10,185 ) (14,107 ) SEGMENT PROFIT 26,508 27,656 13,135 59,393 Depreciation and amortization 4,340 3,559 8,359 6,712 Purchased intangible amortization 4,354 3,843 7,956 7,765 Restructuring expenses — 22 — 803 Integration expenses — 1,043 — 1,856 Legal settlement — — — 9,412 OPERATING PROFIT/(LOSS) 17,814 19,189 (3,180 ) 32,845 Interest expense on long term borrowings 2,694 2,560 5,359 5,152 INCOME/(LOSS) BEFORE INCOME TAX EXPENSE $ 15,120 $ 16,629 $ (8,539 ) $ 27,693</t>
  </si>
  <si>
    <t>SUBSEQUENT EVENTS</t>
  </si>
  <si>
    <t>Subsequent Events [Abstract]</t>
  </si>
  <si>
    <t>SUBSEQUENT EVENTS In August 2017, the Company announced the payment of a $0.06 dividend per share of Common Stock payable on September 19, 2017 to stockholders of record on September 12, 2017 . On August 3, 2017, GAIN Capital Holdings (the "Borrower”), Inc. entered into a Credit Agreement, dated as of August 2, 2017 , with Barclays Bank PLC , as Administrative Agent, Collateral Agent, Arranger and Documentation Agent, Sterling National Bank as Joint Bookrunner, and the other lenders from time to time party thereto. The Credit Agreement provides for a U.S $50 million senior secured first lien revolving credit facility (the "Facility”). Upon request of the Borrower, the Facility may be increased by up to $25 million , with a minimum increase of $5 million . Each Lender has the absolute discretion to provide all or any part of the requested increase, or to decline to participate in the increase.</t>
  </si>
  <si>
    <t>DESCRIPTION OF BUSINESS AND BASIS OF PRESENTATION (Policies)</t>
  </si>
  <si>
    <t>Basis of Presentation and Principles of Consolidation</t>
  </si>
  <si>
    <t>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audited Consolidated Financial Statements and related notes included in the Company’s Annual Report on Form 10-K as of and for the year ended December 31, 2016. The unaudited Condensed Consolidated Financial Statements include the accounts of the Company and its wholly-owned subsidiaries, after the elimination of inter-company transactions and balances.</t>
  </si>
  <si>
    <t>Recent Accounting Pronouncements</t>
  </si>
  <si>
    <t>In January 2017, the Financial Accounting Standards Board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 with early adoption permitted after January 1, 2017 . The impact of this guidance for the Company will depend on the outcomes of future goodwill impairment tests. In December 2016, the FASB issued technical corrections and improvements to revenue recognition guidance previously issued in May 2014 as discussed below. The FASB issued this update to address narrow aspects of the revenue recognition guidance issued in May 2014, which is not yet effective. The effective date and transition requirements for the amendments in this update are the same as the effective date and transition requirements of the revenue recognition guidance issued in May 2014. The Company is currently assessing the impact of adopting this guidance on its Condensed Consolidated Financial Statements.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guidance is effective for interim and annual periods beginning in 2018 and should be applied using a retrospective transition method to each period presented. Early adoption is permitted. The Company is currently evaluating the effect of the standard on its Condensed Consolidated Statement of Cash Flows. In August 2016, the FASB issued new guidance regarding the classification of certain cash receipts and cash payments on the Statements of Cash Flow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guidance is effective for fiscal years and interim periods within those fiscal years, beginning after December 15, 2017 . The Company is currently assessing the impact of adopting this guidance on its Condensed Consolidated Financial Statements. In May 2016, the FASB issued new guidance regarding the accounting for revenue from contracts with customers. The FASB issued this update to address certain issues related to assessing collectibility, presentation of sales taxes, non-cash consideration, completed contracts, and contract modifications at transition by reducing cost, complexity, and the potential for diversity in practice at initial application.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Condensed Consolidated Financial Statements. In March and April 2016, the FASB issued new guidance regarding the accounting for revenue from contracts with customers. The FASB issued these updates to improve the operability and understandability of the implementation guidance on principal versus agent considerations, and to provide clarification on identifying performance obligations and the licensing implementation guidance, while retaining the related principles for those areas. The guidance affects the revenue recognition guidance issued in May 2014, which is not yet effective. The effective date and transition requirements for the amendments in this update are the same as the effective date and transition requirements of the revenue recognition guidance issued in May 2014, discussed below. The Company is currently assessing the impact of adopting this guidance on its Condensed Consolidated Financial Statements. In February 2016, the FASB issued new guidance regarding the accounting for leases. The FASB issued this update to increase transparency and comparability among organizations by recognizing lease assets and lease liabilities on the balance sheet and disclosing key information about leasing arrangements. The guidance is effective for fiscal years beginning after December 15, 2018 , including interim periods within that fiscal year. The Company is currently assessing the impact on its Condensed Consolidated Financial Statements of adopting this guidance. 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In July 2015, the FASB deferred the effective date of the new revenue recognition standard by one year, and it is effective for interim and annual periods beginning after December 15, 2017 . Early adoption is permitted, but no earlier than the original effective date of January 1, 2017 . The Company is currently assessing the impact of adopting this guidance on its Condensed Consolidated Financial Statements.</t>
  </si>
  <si>
    <t>FAIR VALUE MEASUREMENT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Liabilities): Cash and cash equivalents: Money market accounts $ 83,962 $ — $ — $ 83,962 Cash and securities held for customers: US treasury bills: U.S. government and agency securities 69,910 — — 69,910 Receivable from brokers: Broker derivative contracts — 1,394 — 1,394 Other assets: Certificates of deposit 175 — — 175 Other 125 — — 125 Payables to customers: Customer derivative contracts — 148,645 — 148,645 Total $ 154,172 $ 150,039 $ — $ 304,211 Fair Value Measurements on a Recurring Basis Level 1 Level 2 Level 3 Total Financial Assets (Liabilities): Cash and cash equivalents: Money market accounts $ 120,927 $ — $ — $ 120,927 Cash and securities held for customers: US treasury bills: U.S. government and agency securities 135,974 — — 135,974 Receivable from brokers: Broker derivative contracts — 5,228 — 5,228 Other assets: Certificates of deposit 175 — — 175 Other 115 — — 115 Payables to customers: Customer derivative contracts — 115,677 — 115,677 Total $ 257,191 $ 120,905 $ — $ 378,096</t>
  </si>
  <si>
    <t>Carrying Value and Fair Value and Fair Value Hierarchy Category of Financial Instruments Not Measured at Fair Value in Condensed Consolidated Statements of Financial Condition</t>
  </si>
  <si>
    <t>The Company assessed the notes' fair value as determined by current Company-specific and risk free interest rates as of the balance sheet date (amounts in thousands). As of June 30, 2017 Fair Value Measurements using: Carrying Value Fair Value Quoted Prices in Active Markets for Identical Assets (Level 1) Significant Observable Inputs (Level 2) Significant Unobservable Inputs (Level 3) Financial Assets: Receivables from brokers $ 79,277 $ 79,277 $ — $ 79,277 $ — Financial Liabilities: Payables to customers $ 1,095,973 $ 1,095,973 $ — $ 1,095,973 $ — Convertible senior notes $ 127,278 $ 124,568 $ — $ 124,568 $ — As of December 31, 2016 Fair Value Measurements using: Carrying Value Fair Value Quoted Prices in Active Markets for Identical Assets (Level 1) Significant Observable Inputs (Level 2) Significant Unobservable Inputs (Level 3) Financial Assets: Receivables from brokers $ 55,868 $ 55,868 $ — $ 55,868 $ — Financial Liabilities: Payables to customers $ 1,061,146 $ 1,061,146 $ — $ 1,061,146 $ — Convertible senior notes $ 124,769 $ 122,544 $ — $ 122,544 $ —</t>
  </si>
  <si>
    <t>DERIVATIVES (Tables)</t>
  </si>
  <si>
    <t>Fair Values of Derivative Instruments</t>
  </si>
  <si>
    <t>The table below represents the fair values of the Company’s derivative instruments reported within Receivables from brokers and Payables to customers on the accompanying Condensed Consolidated Balance Sheets (amounts in thousands): June 30, 2017 Gross amounts of Gross amount of Net amounts of Derivative Instruments: Foreign currency exchange contracts $ 133,897 $ (36,428 ) $ 97,469 CFD contracts 84,198 (40,818 ) 43,380 Metals contracts 12,830 (3,640 ) 9,190 Total $ 230,925 $ (80,886 ) $ 150,039 June 30, 2017 Cash Collateral Net amounts of Net amounts of Derivative Assets/Liabilities: Receivables from brokers $ 79,277 $ 1,394 $ 80,671 Payables to customers $ (1,095,973 ) $ 148,645 $ (947,328 ) December 31, 2016 Gross amounts of Gross amount of Net amounts of Derivative Instruments: Foreign currency exchange contracts $ 130,301 $ (59,631 ) $ 70,670 CFD contracts 74,443 (37,241 ) 37,202 Metals contracts 18,766 (5,733 ) 13,033 Total $ 223,510 $ (102,605 ) $ 120,905 December 31, 2016 Cash Collateral Net amounts of Net amounts of Derivative Assets/Liabilities: Receivables from brokers $ 55,868 $ 5,228 $ 61,096 Payables to customers $ (1,061,145 ) $ 115,677 $ (945,468 )</t>
  </si>
  <si>
    <t>Notional Values of Derivative Instruments</t>
  </si>
  <si>
    <t>The amounts reported within Receivables from brokers and Payables to customers on the Consolidated Balance Sheets are derived from the number of contracts below (amounts in thousands): June 30, 2017 Total contracts in long positions Total contracts in short positions Derivative Instruments: Foreign currency exchange contracts 2,848,711 4,613,766 CFD contracts 129,973 178,136 Metals contracts 1,094 409 Total 2,979,778 4,792,311 December 31, 2016 Total contracts in long positions Total contracts in short positions Derivative Instruments: Foreign currency exchange contracts 2,427,066 2,288,386 CFD contracts 112,685 156,308 Metals contracts 820 341 Total 2,540,571 2,445,035</t>
  </si>
  <si>
    <t>Net Gains (Losses) With Respect to Derivative Instruments Which are Reflected in Trading Revenue</t>
  </si>
  <si>
    <t>Net gains with respect to derivative instruments are reflected in Retail revenue in the accompanying Condensed Consolidated Statements of Operations and Comprehensive Income/(Loss) for the three and six months ended June 30, 2017 and June 30, 2016 as follows (amounts in thousands): Three Months Ended June 30, Six Months Ended June 30, 2017 2016 2017 2016 Derivative Instruments: Foreign currency exchange contracts $ 43,633 $ 52,430 $ 61,009 $ 106,727 CFD contracts 26,422 29,659 53,213 64,881 Metals contracts 9,018 5,805 3,782 10,765 Total $ 79,073 $ 87,894 $ 118,004 $ 182,373</t>
  </si>
  <si>
    <t>RECEIVABLES FROM BROKERS (Tables)</t>
  </si>
  <si>
    <t>Schedule of Receivable from Brokers</t>
  </si>
  <si>
    <t>Amounts receivable from brokers consisted of the following as of (amounts in thousands): June 30, 2017 December 31, 2016 Required collateral $ 79,277 $ 55,868 Open foreign exchange positions 1,394 5,228 Total $ 80,671 $ 61,096</t>
  </si>
  <si>
    <t>PROPERTY AND EQUIPMENT (Tables)</t>
  </si>
  <si>
    <t>Schedule of Property and Equipment</t>
  </si>
  <si>
    <t>Property and equipment, including leasehold improvements and capitalized software development costs, consisted of the following as of (amounts in thousands): June 30, 2017 December 31, 2016 Software $ 63,143 $ 52,891 Computer equipment 21,453 19,797 Leasehold improvements 11,360 11,055 Telephone equipment 783 778 Office equipment 2,119 2,138 Furniture and fixtures 2,332 2,285 Web site development costs 644 644 Gross property and equipment 101,834 89,588 Less: Accumulated depreciation and amortization (62,137 ) (53,126 ) Property and equipment, net $ 39,697 $ 36,462</t>
  </si>
  <si>
    <t>INTANGIBLE ASSETS (Tables)</t>
  </si>
  <si>
    <t>Schedule of Finite-Lived Intangible Assets</t>
  </si>
  <si>
    <t>The Company's various intangible assets consisted of the following as of (amounts in thousands): June 30, 2017 December 31, 2016 Intangibles Gross Accumulated Net Gross Accumulated Net Customer lists $ 59,105 $ (26,325 ) $ 32,780 $ 50,253 $ (20,928 ) $ 29,325 Technology 71,353 (40,160 ) 31,193 70,145 (37,074 ) 33,071 Trademarks 7,442 (3,117 ) 4,325 7,104 (2,505 ) 4,599 Total finite lived intangibles 137,900 (69,602 ) 68,298 127,502 (60,507 ) 66,995 Trademark not subject to amortization (1) 363 — 363 363 — 363 Total intangibles $ 138,263 $ (69,602 ) $ 68,661 $ 127,865 $ (60,507 ) $ 67,358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June 30, 2017 : Intangible Assets Amount (in thousands) Weighted average amortization period Customer lists $ 59,105 6.9 years Technology 71,353 9.0 years Trademarks (1) 7,805 6.7 years Total intangible assets $ 138,263 (1) Trademarks with an indefinite-life, as described above, comprise $0.4 million of the $7.8 million of trademarks.</t>
  </si>
  <si>
    <t>Schedule of Goodwill</t>
  </si>
  <si>
    <t>The following represents the changes in the carrying amount of goodwill by segment (amounts in thousands): Retail Institutional Futures Total Carrying amount of goodwill as of December 31, 2016 $ 25,222 $ 4,519 $ 2,366 $ 32,107 Foreign currency translation adjustments 428 77 40 545 Carrying amount of goodwill as of June 30, 2017 $ 25,650 $ 4,596 $ 2,406 $ 32,652</t>
  </si>
  <si>
    <t>OTHER ASSETS (Tables)</t>
  </si>
  <si>
    <t>Schedule of Other Assets</t>
  </si>
  <si>
    <t>Other assets consisted of the following as of (amounts in thousands): June 30, 2017 December 31, 2016 Vendor and security deposits $ 14,494 $ 9,670 Income tax receivable 4,565 1,017 Deferred tax assets, net 14,347 15,071 GTX trade receivables 4,232 7,515 Customer debit positions 8,505 9,781 Allowance on customer debit positions (8,338 ) (9,237 ) Insurance receivable 197 3,500 Prepaid assets 9,259 8,300 Miscellaneous receivables 5,963 6,615 Equity method investment 579 601 Total other assets $ 53,803 $ 52,833</t>
  </si>
  <si>
    <t>NON-CONTROLLING INTERESTS (Tables)</t>
  </si>
  <si>
    <t>Summary of redeemable noncontrolling interest treatment</t>
  </si>
  <si>
    <t>The table below reflects the non-controlling interests' effects on the Company's financial statements (amounts in thousands): Redeemable non-controlling interests January 1, 2017 $ 6,594 Adjustment to the redemption value of non-controlling interests (983 ) Net income attributable to non-controlling interests 238 Distributions to non-controlling interest holders (873 ) June 30, 2017 $ 4,976</t>
  </si>
  <si>
    <t>CONVERTIBLE SENIOR NOTES (Tables)</t>
  </si>
  <si>
    <t>Schedule of Liability and Equity Components of Convertible Debt</t>
  </si>
  <si>
    <t>The balances of the liability and equity components of the Convertible Senior Notes as of June 30, 2017 and December 31, 2016 were as follows (amounts in thousands): June 30, 2017 December 31, 2016 Liability component - principal $ 138,150 $ 138,150 Deferred bond discount (10,748 ) (13,213 ) Deferred financing cost (124 ) (168 ) Liability component - net carrying value $ 127,278 $ 124,769 Additional paid in capital $ 27,822 $ 27,822 Discount attributable to equity (419 ) (419 ) Equity component $ 27,403 $ 27,403</t>
  </si>
  <si>
    <t>Schedule of Interest Expense</t>
  </si>
  <si>
    <t>Interest expense related to the Convertible Senior Notes, included in Interest Expense on long term borrowings in the Condensed Consolidated Statements of Operations and Comprehensive Income/(Loss) was as follows (amounts in thousands): For the Three Months Ended June 30, For the Six Months Ended June 30, 2017 2016 2017 2016 Interest expense - stated coupon rate $ 1,425 $ 1,431 $ 2,850 $ 2,875 Interest expense - amortization of deferred bond discount and costs 1,269 1,091 2,509 2,156 Total interest expense - convertible senior notes $ 2,694 $ 2,522 $ 5,359 $ 5,031</t>
  </si>
  <si>
    <t>EARNINGS/(LOSS) PER COMMON SHARE (Tables)</t>
  </si>
  <si>
    <t>Computation of Earnings Per Share</t>
  </si>
  <si>
    <t>The following table sets forth the computation of earnings (loss) per share (amounts in thousands except share and per share data): For the Three Months Ended June 30, For the Six Months Ended June 30, 2017 2016 2017 2016 Net income/(loss) applicable to GAIN Capital Holdings, Inc. $ 13,939 $ 10,841 $ (4,932 ) $ 19,193 Adjustment (1) 915 (1,690 ) 983 (1,591 ) Net income/(loss) available to GAIN common shareholders $ 14,854 $ 9,151 $ (3,949 ) $ 17,602 Weighted average common shares outstanding: Basic weighted average common shares outstanding 47,687,214 48,546,253 47,790,307 48,584,534 Effect of dilutive securities: Stock options 207,434 85,115 267,880 128,654 RSUs/RSAs — 105,820 6,923 147,345 Diluted weighted average common shares outstanding 47,894,648 48,737,188 47,790,307 48,860,533 Earnings/(loss) per common share: Basic $ 0.31 $ 0.19 $ (0.08 ) $ 0.36 Diluted $ 0.31 $ 0.19 $ (0.08 ) $ 0.36 (1) During the three and six months ended June 30, 2017 and 2016 , the Company concluded that the carrying value of the Company's redeemable noncontrolling interests was less than their redemption value, requiring that an adjustment to the carrying value be recorded for purposes of calculating earnings (loss) per common share. The adjustment to increase or reduce the carrying value will, respectively, reduce or increase earnings (loss) per common share by reducing or increasing net income available to common shareholders.</t>
  </si>
  <si>
    <t>REGULATORY REQUIREMENTS (Tables)</t>
  </si>
  <si>
    <t>Regulatory Capital Subsidiaries Required to Maintain</t>
  </si>
  <si>
    <t>The following table illustrates the minimum regulatory capital our subsidiaries were required to maintain as of June 30, 2017 and the actual amounts of capital that were maintained (amounts in millions): Entity Name Minimum Capital Excess Percent of GAIN Capital Group, LLC $ 35.2 $ 45.5 $ 10.3 129 % GAIN Capital Securities, Inc. 0.1 0.4 0.3 400 % Trade Facts, Ltd. 0.6 3.1 2.5 517 % GAIN Capital-Forex.com Hong Kong, Ltd. 1.9 4.5 2.6 237 % GAIN Capital Australia Pty Ltd. 0.8 8.4 7.6 1,050 % GAIN Capital-Forex.com Canada Ltd. 0.2 1.3 1.1 650 % GAIN Capital-Forex.com U.K., Ltd. 5.1 16.7 11.6 327 % GAIN Capital Japan Co., Ltd. 1.3 8.9 7.6 685 % GAIN Global Markets, Inc. 0.8 1.4 0.6 175 % GAIN Capital UK, Ltd. 91.4 191.7 100.3 210 % GAIN Capital Singapore Pte, Ltd. 0.4 10.9 10.5 2,725 % Global Assets Advisors, LLC 0.1 1.4 1.3 1,400 % GAIN Capital Payments Ltd. 0.1 0.6 0.5 600 % Total $ 138.0 $ 294.8 $ 156.8 214 %</t>
  </si>
  <si>
    <t>SEGMENT INFORMATION (Tables)</t>
  </si>
  <si>
    <t>Selected Financial Information by Segment</t>
  </si>
  <si>
    <t>Selected financial information by segment is presented in the following tables (amounts in thousands): Retail Three Months Ended June 30, Six Months Ended June 30, 2017 2016 2017 2016 Net revenue $ 80,605 $ 89,370 $ 120,691 $ 186,075 Employee compensation and benefits 16,630 16,897 31,978 33,599 Selling and marketing 7,244 6,546 16,149 12,760 Referral fees 9,826 13,699 22,149 30,301 Other operating expenses 15,978 20,749 30,460 41,628 Segment profit $ 30,927 $ 31,479 $ 19,955 $ 67,787 Institutional Three Months Ended June 30, Six Months Ended June 30, 2017 2016 2017 2016 Net revenue $ 7,690 $ 7,482 $ 16,311 $ 14,601 Employee compensation and benefits 3,588 3,462 7,630 6,664 Selling and marketing 10 35 31 41 Other operating expenses 2,928 2,518 6,155 4,959 Segment profit $ 1,164 $ 1,467 $ 2,495 $ 2,937 Futures Three Months Ended June 30, Six Months Ended June 30, 2017 2016 2017 2016 Net revenue $ 10,013 $ 12,857 $ 20,980 $ 25,060 Employee compensation and benefits 2,494 3,111 5,045 6,097 Selling and marketing 221 224 486 443 Referral fees 3,486 3,854 7,604 7,915 Other operating expenses 3,233 3,846 6,975 7,829 Segment profit $ 579 $ 1,822 $ 870 $ 2,776 Corporate and Other Three Months Ended June 30, Six Months Ended June 30, 2017 2016 2017 2016 Other revenue $ (254 ) $ (1,420 ) $ (362 ) $ (1,894 ) Employee compensation and benefits 3,964 3,145 6,489 6,648 Selling and marketing 52 — 116 — Other operating expenses 1,892 2,547 3,218 5,565 Loss $ (6,162 ) $ (7,112 ) $ (10,185 ) $ (14,107 )</t>
  </si>
  <si>
    <t>Reconciliation of Operating Segment Profit to Income Before Income Tax Expense</t>
  </si>
  <si>
    <t>Reconciliation of operating segment profit to Income before income tax expense Three Months Ended June 30, Six Months Ended June 30, 2017 2016 2017 2016 Retail segment $ 30,927 $ 31,479 $ 19,955 $ 67,787 Institutional segment 1,164 1,467 2,495 2,937 Futures segment 579 1,822 870 2,776 Corporate and other (6,162 ) (7,112 ) (10,185 ) (14,107 ) SEGMENT PROFIT 26,508 27,656 13,135 59,393 Depreciation and amortization 4,340 3,559 8,359 6,712 Purchased intangible amortization 4,354 3,843 7,956 7,765 Restructuring expenses — 22 — 803 Integration expenses — 1,043 — 1,856 Legal settlement — — — 9,412 OPERATING PROFIT/(LOSS) 17,814 19,189 (3,180 ) 32,845 Interest expense on long term borrowings 2,694 2,560 5,359 5,152 INCOME/(LOSS) BEFORE INCOME TAX EXPENSE $ 15,120 $ 16,629 $ (8,539 ) $ 27,693</t>
  </si>
  <si>
    <t>DESCRIPTION OF BUSINESS AND BASIS OF PRESENTATION (Details)</t>
  </si>
  <si>
    <t>Jun. 30, 2017segment</t>
  </si>
  <si>
    <t>Number of operating segments</t>
  </si>
  <si>
    <t>FAIR VALUE MEASUREMENT - Assets and Liabilities Measured at Fair Value on a Recurring Basis (Details) - Recurring - USD ($) $ in Thousands</t>
  </si>
  <si>
    <t>Fair Value, Assets and Liabilities Measured on Recurring and Nonrecurring Basis [Line Items]</t>
  </si>
  <si>
    <t>Money market accounts</t>
  </si>
  <si>
    <t>Assets</t>
  </si>
  <si>
    <t>US treasury bills: U.S. government and agency securities</t>
  </si>
  <si>
    <t>Broker derivative contracts</t>
  </si>
  <si>
    <t>Certificates of deposit</t>
  </si>
  <si>
    <t>Other</t>
  </si>
  <si>
    <t>Customer derivative contracts</t>
  </si>
  <si>
    <t>Level 1 | Money market accounts</t>
  </si>
  <si>
    <t>Level 1 | US treasury bills: U.S. government and agency securities</t>
  </si>
  <si>
    <t>Level 1 | Broker derivative contracts</t>
  </si>
  <si>
    <t>Level 1 | Certificates of deposit</t>
  </si>
  <si>
    <t>Level 1 | Other</t>
  </si>
  <si>
    <t>Level 1 | Customer derivative contracts</t>
  </si>
  <si>
    <t>Level 2 | Money market accounts</t>
  </si>
  <si>
    <t>Level 2 | US treasury bills: U.S. government and agency securities</t>
  </si>
  <si>
    <t>Level 2 | Broker derivative contracts</t>
  </si>
  <si>
    <t>Level 2 | Certificates of deposit</t>
  </si>
  <si>
    <t>Level 2 | Other</t>
  </si>
  <si>
    <t>Level 2 | Customer derivative contracts</t>
  </si>
  <si>
    <t>Level 3 | Money market accounts</t>
  </si>
  <si>
    <t>Level 3 | US treasury bills: U.S. government and agency securities</t>
  </si>
  <si>
    <t>Level 3 | Broker derivative contracts</t>
  </si>
  <si>
    <t>Level 3 | Certificates of deposit</t>
  </si>
  <si>
    <t>Level 3 | Other</t>
  </si>
  <si>
    <t>Level 3 | Customer derivative contracts</t>
  </si>
  <si>
    <t>FAIR VALUE MEASUREMENT - Carrying Value and Fair Value of Financial Assets and Liabilities (Details) - USD ($) $ in Thousands</t>
  </si>
  <si>
    <t>Financial Assets:</t>
  </si>
  <si>
    <t>Financial Liabilities:</t>
  </si>
  <si>
    <t>Derivative Assets | Level 1</t>
  </si>
  <si>
    <t>Derivative Assets | Level 2</t>
  </si>
  <si>
    <t>Derivative Assets | Level 3</t>
  </si>
  <si>
    <t>Derivative Assets | Carrying Value</t>
  </si>
  <si>
    <t>Derivative Assets | Fair Value</t>
  </si>
  <si>
    <t>Derivative Liabilities | Level 1</t>
  </si>
  <si>
    <t>Derivative Liabilities | Level 2</t>
  </si>
  <si>
    <t>Derivative Liabilities | Level 3</t>
  </si>
  <si>
    <t>Derivative Liabilities | Carrying Value</t>
  </si>
  <si>
    <t>Derivative Liabilities | Fair Value</t>
  </si>
  <si>
    <t>DERIVATIVES - Fair Value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Receivables from brokers | Derivative Assets</t>
  </si>
  <si>
    <t>Cash Collateral</t>
  </si>
  <si>
    <t>Payables to customers | Derivative Liabilities</t>
  </si>
  <si>
    <t>Foreign currency exchange contracts</t>
  </si>
  <si>
    <t>CFD contracts</t>
  </si>
  <si>
    <t>Metal contracts</t>
  </si>
  <si>
    <t>DERIVATIVES - Notional Values of Derivative Instruments (Details) - USD ($) $ in Thousands</t>
  </si>
  <si>
    <t>Total contracts in long positions</t>
  </si>
  <si>
    <t>Derivative [Line Items]</t>
  </si>
  <si>
    <t>Notional amounts of derivative</t>
  </si>
  <si>
    <t>Total contracts in long positions | Foreign currency exchange contracts</t>
  </si>
  <si>
    <t>Total contracts in long positions | CFD contracts</t>
  </si>
  <si>
    <t>Total contracts in long positions | Metal contracts</t>
  </si>
  <si>
    <t>Total contracts in short positions</t>
  </si>
  <si>
    <t>Total contracts in short positions | Foreign currency exchange contracts</t>
  </si>
  <si>
    <t>Total contracts in short positions | CFD contracts</t>
  </si>
  <si>
    <t>Total contracts in short positions | Metal contracts</t>
  </si>
  <si>
    <t>DERIVATIVES - Net Gains (Losses) on Derivatives (Details) - USD ($) $ in Thousands</t>
  </si>
  <si>
    <t>Net gains (losses) on derivative instruments, total</t>
  </si>
  <si>
    <t>Net gains (losses) on derivative instruments</t>
  </si>
  <si>
    <t>RECEIVABLES FROM BROKERS - Schedule of Receivables from Brokers (Details) - USD ($) $ in Thousands</t>
  </si>
  <si>
    <t>Receivables from Brokerage Clients [Line Items]</t>
  </si>
  <si>
    <t>Required collateral</t>
  </si>
  <si>
    <t>Open foreign exchange positions</t>
  </si>
  <si>
    <t>PROPERTY AND EQUIPMENT - Schedule of Property and Equipment (Details) - USD ($) $ in Thousands</t>
  </si>
  <si>
    <t>Property, Plant and Equipment [Line Items]</t>
  </si>
  <si>
    <t>Gross property and equipment</t>
  </si>
  <si>
    <t>Less: Accumulated depreciation and amortization</t>
  </si>
  <si>
    <t>Software</t>
  </si>
  <si>
    <t>Computer equipment</t>
  </si>
  <si>
    <t>Leasehold improvements</t>
  </si>
  <si>
    <t>Telephone equipment</t>
  </si>
  <si>
    <t>Office equipment</t>
  </si>
  <si>
    <t>Furniture and fixtures</t>
  </si>
  <si>
    <t>Website development costs</t>
  </si>
  <si>
    <t>PROPERTY AND EQUIPMENT - Additional Information (Details) - USD ($)</t>
  </si>
  <si>
    <t>Depreciation and amortization expense</t>
  </si>
  <si>
    <t>Additional depreciation charge due to change in useful life</t>
  </si>
  <si>
    <t>INTANGIBLE ASSETS - Intangible Assets (Details) $ in Thousands</t>
  </si>
  <si>
    <t>Feb. 07, 2017$ / account</t>
  </si>
  <si>
    <t>Jun. 30, 2017USD ($)</t>
  </si>
  <si>
    <t>Jun. 30, 2016USD ($)</t>
  </si>
  <si>
    <t>Dec. 31, 2016USD ($)</t>
  </si>
  <si>
    <t>Intangible Assets by Major Class [Line Items]</t>
  </si>
  <si>
    <t>Finite-lived intangible assets, gross</t>
  </si>
  <si>
    <t>Accumulated Amortization</t>
  </si>
  <si>
    <t>Finite-lived intangible assets, net</t>
  </si>
  <si>
    <t>Total intangibles, gross</t>
  </si>
  <si>
    <t>Payments to acquire intangible assets</t>
  </si>
  <si>
    <t>Amortization of Intangible Assets</t>
  </si>
  <si>
    <t>Forex Capital Markets L.L.C.</t>
  </si>
  <si>
    <t>Price per transferred account that executes new trade during 76 day period closing account transfer | $ / account</t>
  </si>
  <si>
    <t>Price per transferred account that executes new trade in 77 day period after initial period | $ / account</t>
  </si>
  <si>
    <t>Trademarks</t>
  </si>
  <si>
    <t>Indefinite-lived intangible assets</t>
  </si>
  <si>
    <t>Customer lists</t>
  </si>
  <si>
    <t>Weighted average amortization period</t>
  </si>
  <si>
    <t>6 years 11 months</t>
  </si>
  <si>
    <t>Technology</t>
  </si>
  <si>
    <t>9 years</t>
  </si>
  <si>
    <t>6 years 8 months</t>
  </si>
  <si>
    <t>INTANGIBLE ASSETS - Goodwill (Details)</t>
  </si>
  <si>
    <t>Jun. 30, 2017USD ($)reporting_unit</t>
  </si>
  <si>
    <t>Goodwill [Line Items]</t>
  </si>
  <si>
    <t>Number of reporting units | reporting_unit</t>
  </si>
  <si>
    <t>Goodwill additions or impairments</t>
  </si>
  <si>
    <t>Goodwill [Roll Forward]</t>
  </si>
  <si>
    <t>Goodwill. beginning balance</t>
  </si>
  <si>
    <t>Foreign currency translation adjustments</t>
  </si>
  <si>
    <t>Goodwill. ending balance</t>
  </si>
  <si>
    <t>Operating Segments | Retail</t>
  </si>
  <si>
    <t>Operating Segments | Institutional</t>
  </si>
  <si>
    <t>Operating Segments | Futures</t>
  </si>
  <si>
    <t>OTHER ASSETS - Schedule of Other Assets (Details) - USD ($) $ in Thousands</t>
  </si>
  <si>
    <t>Vendor and security deposits</t>
  </si>
  <si>
    <t>Income tax receivable</t>
  </si>
  <si>
    <t>Deferred tax assets, net</t>
  </si>
  <si>
    <t>GTX trade receivables</t>
  </si>
  <si>
    <t>Customer debit positions</t>
  </si>
  <si>
    <t>Allowance on customer debit positions</t>
  </si>
  <si>
    <t>Insurance receivable</t>
  </si>
  <si>
    <t>Prepaid assets</t>
  </si>
  <si>
    <t>Miscellaneous receivables</t>
  </si>
  <si>
    <t>Equity method investment</t>
  </si>
  <si>
    <t>Total other assets</t>
  </si>
  <si>
    <t>RELATED PARTY TRANSACTIONS - Additional Information (Detail) - USD ($)</t>
  </si>
  <si>
    <t>Jul. 28, 2017</t>
  </si>
  <si>
    <t>Related Party Transaction [Line Items]</t>
  </si>
  <si>
    <t>Due from officers</t>
  </si>
  <si>
    <t>Subsequent event</t>
  </si>
  <si>
    <t>Decrease due from officers</t>
  </si>
  <si>
    <t>Management</t>
  </si>
  <si>
    <t>IPGL Limited</t>
  </si>
  <si>
    <t>RESTRUCTURING (Details) - USD ($)</t>
  </si>
  <si>
    <t>NON-CONTROLLING INTERESTS (Details) - USD ($) $ in Thousands</t>
  </si>
  <si>
    <t>Mar. 31, 2014</t>
  </si>
  <si>
    <t>Increase (Decrease) in Temporary Equity [Roll Forward]</t>
  </si>
  <si>
    <t>Redeemable noncontrolling interest, beginning balance</t>
  </si>
  <si>
    <t>Adjustment to the redemption value of non-controlling interests</t>
  </si>
  <si>
    <t>Redeemable noncontrolling interest, ending balance</t>
  </si>
  <si>
    <t>Global Assets Advisors, LLC</t>
  </si>
  <si>
    <t>Redeemable Noncontrolling Interest [Line Items]</t>
  </si>
  <si>
    <t>Percentage of company acquired (as percent)</t>
  </si>
  <si>
    <t>24.00%</t>
  </si>
  <si>
    <t>55.00%</t>
  </si>
  <si>
    <t>Redeemable noncontrolling interest retained by noncontrolling owners (as percent)</t>
  </si>
  <si>
    <t>45.00%</t>
  </si>
  <si>
    <t>Noncontrolling interest by seller (as percent)</t>
  </si>
  <si>
    <t>21.00%</t>
  </si>
  <si>
    <t>Top Third Ag Marketing, LLC</t>
  </si>
  <si>
    <t>CONVERTIBLE SENIOR NOTES - Additional Information (Details) - USD ($)</t>
  </si>
  <si>
    <t>Nov. 27, 2013</t>
  </si>
  <si>
    <t>Mar. 31, 2016</t>
  </si>
  <si>
    <t>Apr. 01, 2015</t>
  </si>
  <si>
    <t>Debt Instrument [Line Items]</t>
  </si>
  <si>
    <t>Convertible Notes Due 2020 | Convertible Debt</t>
  </si>
  <si>
    <t>Principal amount</t>
  </si>
  <si>
    <t>Stated interest rate (as percent)</t>
  </si>
  <si>
    <t>4.125%</t>
  </si>
  <si>
    <t>Convertible Notes Due 2018 | Convertible Debt</t>
  </si>
  <si>
    <t>Proceeds from Convertible Debt</t>
  </si>
  <si>
    <t>CONVERTIBLE SENIOR NOTES - Schedule of Liability and Equity Components (Details) - Convertible Debt - USD ($) $ in Thousands</t>
  </si>
  <si>
    <t>Liability component - principal</t>
  </si>
  <si>
    <t>Deferred bond discount</t>
  </si>
  <si>
    <t>Deferred financing cos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Convertible Debt</t>
  </si>
  <si>
    <t>Interest expense - stated coupon rate</t>
  </si>
  <si>
    <t>Total interest expense - convertible senior notes</t>
  </si>
  <si>
    <t>EARNINGS/(LOSS) PER COMMON SHARE - Additional Information (Detail) - $ / shares shares in Millions</t>
  </si>
  <si>
    <t>Antidilutive Securities Excluded from Computation of Earnings Per Share [Line Items]</t>
  </si>
  <si>
    <t>Anti-dilutive stock options excluded from calculation of diluted earnings per share</t>
  </si>
  <si>
    <t>Common stock threshold for additional dilutive shares (in dollars per share)</t>
  </si>
  <si>
    <t>Convertible Notes Due 2018</t>
  </si>
  <si>
    <t>Additional dilutive shares if indenture conditions were met</t>
  </si>
  <si>
    <t>Convertible Notes Due 2020</t>
  </si>
  <si>
    <t>EARNINGS/(LOSS) PER COMMON SHARE - Computation of Earnings Per Share (Detail) - USD ($) $ / shares in Units, $ in Thousands</t>
  </si>
  <si>
    <t>Net income/(loss) applicable to GAIN Capital Holdings, Inc.</t>
  </si>
  <si>
    <t>Net income/(loss) available to GAIN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LEGAL - Additional Information (Detail) $ in Millions</t>
  </si>
  <si>
    <t>12 Months Ended</t>
  </si>
  <si>
    <t>Cameron Farley Ltd</t>
  </si>
  <si>
    <t>Long-term Purchase Commitment [Line Items]</t>
  </si>
  <si>
    <t>Payments for legal settlements</t>
  </si>
  <si>
    <t>INCOME TAXES - Additional Information (Detail) - USD ($) $ in Thousands</t>
  </si>
  <si>
    <t>Provision (benefit) for income taxes</t>
  </si>
  <si>
    <t>Effective income tax rates (as percent)</t>
  </si>
  <si>
    <t>6.60%</t>
  </si>
  <si>
    <t>30.20%</t>
  </si>
  <si>
    <t>45.70%</t>
  </si>
  <si>
    <t>26.60%</t>
  </si>
  <si>
    <t>REGULATORY REQUIREMENTS - Regulatory Capital Subsidiaries Required to Maintain (Detail) $ in Millions</t>
  </si>
  <si>
    <t>Schedule Of Compliance With Regulatory Capital Requirements For Broker Dealer [Line Items]</t>
  </si>
  <si>
    <t>Minimum Regulatory Capital Requirements</t>
  </si>
  <si>
    <t>Capital Levels Maintained</t>
  </si>
  <si>
    <t>Excess Net Capital</t>
  </si>
  <si>
    <t>Percent of Requirement Maintained</t>
  </si>
  <si>
    <t>214.00%</t>
  </si>
  <si>
    <t>GAIN Capital Group, LLC</t>
  </si>
  <si>
    <t>129.00%</t>
  </si>
  <si>
    <t>GAIN Capital Securities, Inc.</t>
  </si>
  <si>
    <t>400.00%</t>
  </si>
  <si>
    <t>Trade Facts, Ltd.</t>
  </si>
  <si>
    <t>517.00%</t>
  </si>
  <si>
    <t>GAIN Capital-Forex.com Hong Kong, Ltd.</t>
  </si>
  <si>
    <t>237.00%</t>
  </si>
  <si>
    <t>GAIN Capital Australia Pty Ltd.</t>
  </si>
  <si>
    <t>1050.00%</t>
  </si>
  <si>
    <t>GAIN Capital-Forex.com Canada Ltd.</t>
  </si>
  <si>
    <t>650.00%</t>
  </si>
  <si>
    <t>GAIN Capital-Forex.com U.K., Ltd.</t>
  </si>
  <si>
    <t>327.00%</t>
  </si>
  <si>
    <t>GAIN Capital Japan Co., Ltd.</t>
  </si>
  <si>
    <t>685.00%</t>
  </si>
  <si>
    <t>GAIN Global Markets, Inc.</t>
  </si>
  <si>
    <t>175.00%</t>
  </si>
  <si>
    <t>GAIN Capital UK, Ltd.</t>
  </si>
  <si>
    <t>210.00%</t>
  </si>
  <si>
    <t>GAIN Capital Singapore Pte, Ltd.</t>
  </si>
  <si>
    <t>2725.00%</t>
  </si>
  <si>
    <t>1400.00%</t>
  </si>
  <si>
    <t>GAIN Capital Payments Ltd.</t>
  </si>
  <si>
    <t>600.00%</t>
  </si>
  <si>
    <t>SEGMENT INFORMATION - Additional Information (Detail) $ in Millions</t>
  </si>
  <si>
    <t>Jun. 30, 2017USD ($)segmentmarket</t>
  </si>
  <si>
    <t>Number of operating segments | segment</t>
  </si>
  <si>
    <t>Number of accessible global financial markets | market</t>
  </si>
  <si>
    <t>Intersegment Eliminations</t>
  </si>
  <si>
    <t>Segment Reporting Information [Line Items]</t>
  </si>
  <si>
    <t>Net revenue | $</t>
  </si>
  <si>
    <t>SEGMENT INFORMATION - Selected Financial Information by Segment (Details) - USD ($) $ in Thousands</t>
  </si>
  <si>
    <t>Segment Reporting, Reconciling Item for Operating Profit (Loss) from Segment to Consolidated [Line Items]</t>
  </si>
  <si>
    <t>Segment profit (loss)</t>
  </si>
  <si>
    <t>Other operating expenses</t>
  </si>
  <si>
    <t>Corporate and Other</t>
  </si>
  <si>
    <t>SEGMENT INFORMATION - Reconciliation of Operating Segment Profit to Income Before Income Tax Expense (Details) - USD ($)</t>
  </si>
  <si>
    <t>SEGMENT PROFIT</t>
  </si>
  <si>
    <t>SUBSEQUENT EVENTS - Additional Information (Detail) - Subsequent event - USD ($)</t>
  </si>
  <si>
    <t>Aug. 02, 2017</t>
  </si>
  <si>
    <t>Subsequent Event [Line Items]</t>
  </si>
  <si>
    <t>Common stock dividend declared (usd per share)</t>
  </si>
  <si>
    <t>Line of credit | Revolving credit facility</t>
  </si>
  <si>
    <t>Maximum amount under facility</t>
  </si>
  <si>
    <t>Line of credit | Revolving credit facility | Maximum</t>
  </si>
  <si>
    <t>Amount of increase in credit facility available upon request</t>
  </si>
  <si>
    <t>Line of credit | Revolving credit facility | Minimum</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443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7241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3137</v>
      </c>
      <c r="C3" s="7" t="n">
        <v>234760</v>
      </c>
    </row>
    <row r="4" spans="1:3">
      <c r="A4" s="4" t="s">
        <v>28</v>
      </c>
      <c r="B4" s="5" t="n">
        <v>947328</v>
      </c>
      <c r="C4" s="5" t="n">
        <v>945468</v>
      </c>
    </row>
    <row r="5" spans="1:3">
      <c r="A5" s="4" t="s">
        <v>29</v>
      </c>
      <c r="B5" s="5" t="n">
        <v>80671</v>
      </c>
      <c r="C5" s="5" t="n">
        <v>61096</v>
      </c>
    </row>
    <row r="6" spans="1:3">
      <c r="A6" s="4" t="s">
        <v>30</v>
      </c>
      <c r="B6" s="5" t="n">
        <v>39697</v>
      </c>
      <c r="C6" s="5" t="n">
        <v>36462</v>
      </c>
    </row>
    <row r="7" spans="1:3">
      <c r="A7" s="4" t="s">
        <v>31</v>
      </c>
      <c r="B7" s="5" t="n">
        <v>68661</v>
      </c>
      <c r="C7" s="5" t="n">
        <v>67358</v>
      </c>
    </row>
    <row r="8" spans="1:3">
      <c r="A8" s="4" t="s">
        <v>32</v>
      </c>
      <c r="B8" s="5" t="n">
        <v>32652</v>
      </c>
      <c r="C8" s="5" t="n">
        <v>32107</v>
      </c>
    </row>
    <row r="9" spans="1:3">
      <c r="A9" s="4" t="s">
        <v>33</v>
      </c>
      <c r="B9" s="5" t="n">
        <v>53803</v>
      </c>
      <c r="C9" s="5" t="n">
        <v>52833</v>
      </c>
    </row>
    <row r="10" spans="1:3">
      <c r="A10" s="4" t="s">
        <v>34</v>
      </c>
      <c r="B10" s="5" t="n">
        <v>1415949</v>
      </c>
      <c r="C10" s="5" t="n">
        <v>1430084</v>
      </c>
    </row>
    <row r="11" spans="1:3">
      <c r="A11" s="3" t="s">
        <v>35</v>
      </c>
    </row>
    <row r="12" spans="1:3">
      <c r="A12" s="4" t="s">
        <v>36</v>
      </c>
      <c r="B12" s="5" t="n">
        <v>947328</v>
      </c>
      <c r="C12" s="5" t="n">
        <v>945468</v>
      </c>
    </row>
    <row r="13" spans="1:3">
      <c r="A13" s="4" t="s">
        <v>37</v>
      </c>
      <c r="B13" s="5" t="n">
        <v>8882</v>
      </c>
      <c r="C13" s="5" t="n">
        <v>13559</v>
      </c>
    </row>
    <row r="14" spans="1:3">
      <c r="A14" s="4" t="s">
        <v>38</v>
      </c>
      <c r="B14" s="5" t="n">
        <v>36540</v>
      </c>
      <c r="C14" s="5" t="n">
        <v>41547</v>
      </c>
    </row>
    <row r="15" spans="1:3">
      <c r="A15" s="4" t="s">
        <v>39</v>
      </c>
      <c r="B15" s="5" t="n">
        <v>400</v>
      </c>
      <c r="C15" s="5" t="n">
        <v>3965</v>
      </c>
    </row>
    <row r="16" spans="1:3">
      <c r="A16" s="4" t="s">
        <v>40</v>
      </c>
      <c r="B16" s="5" t="n">
        <v>127278</v>
      </c>
      <c r="C16" s="5" t="n">
        <v>124769</v>
      </c>
    </row>
    <row r="17" spans="1:3">
      <c r="A17" s="4" t="s">
        <v>41</v>
      </c>
      <c r="B17" s="5" t="n">
        <v>1120428</v>
      </c>
      <c r="C17" s="5" t="n">
        <v>1129308</v>
      </c>
    </row>
    <row r="18" spans="1:3">
      <c r="A18" s="4" t="s">
        <v>42</v>
      </c>
      <c r="B18" s="4" t="s">
        <v>43</v>
      </c>
      <c r="C18" s="4" t="s">
        <v>43</v>
      </c>
    </row>
    <row r="19" spans="1:3">
      <c r="A19" s="4" t="s">
        <v>44</v>
      </c>
      <c r="B19" s="5" t="n">
        <v>4976</v>
      </c>
      <c r="C19" s="5" t="n">
        <v>6594</v>
      </c>
    </row>
    <row r="20" spans="1:3">
      <c r="A20" s="3" t="s">
        <v>45</v>
      </c>
    </row>
    <row r="21" spans="1:3">
      <c r="A21" s="4" t="s">
        <v>46</v>
      </c>
      <c r="B21" s="5" t="n">
        <v>0</v>
      </c>
      <c r="C21" s="5" t="n">
        <v>0</v>
      </c>
    </row>
    <row r="22" spans="1:3">
      <c r="A22" s="4" t="s">
        <v>47</v>
      </c>
      <c r="B22" s="5" t="n">
        <v>221985</v>
      </c>
      <c r="C22" s="5" t="n">
        <v>218392</v>
      </c>
    </row>
    <row r="23" spans="1:3">
      <c r="A23" s="4" t="s">
        <v>48</v>
      </c>
      <c r="B23" s="5" t="n">
        <v>133676</v>
      </c>
      <c r="C23" s="5" t="n">
        <v>143399</v>
      </c>
    </row>
    <row r="24" spans="1:3">
      <c r="A24" s="4" t="s">
        <v>49</v>
      </c>
      <c r="B24" s="5" t="n">
        <v>-24542</v>
      </c>
      <c r="C24" s="5" t="n">
        <v>-36842</v>
      </c>
    </row>
    <row r="25" spans="1:3">
      <c r="A25" s="4" t="s">
        <v>50</v>
      </c>
      <c r="B25" s="5" t="n">
        <v>-40574</v>
      </c>
      <c r="C25" s="5" t="n">
        <v>-30767</v>
      </c>
    </row>
    <row r="26" spans="1:3">
      <c r="A26" s="4" t="s">
        <v>51</v>
      </c>
      <c r="B26" s="5" t="n">
        <v>290545</v>
      </c>
      <c r="C26" s="5" t="n">
        <v>294182</v>
      </c>
    </row>
    <row r="27" spans="1:3">
      <c r="A27" s="4" t="s">
        <v>52</v>
      </c>
      <c r="B27" s="7" t="n">
        <v>1415949</v>
      </c>
      <c r="C27" s="7" t="n">
        <v>1430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1e-05</v>
      </c>
      <c r="C3" s="8" t="n">
        <v>1e-05</v>
      </c>
    </row>
    <row r="4" spans="1:3">
      <c r="A4" s="4" t="s">
        <v>56</v>
      </c>
      <c r="B4" s="5" t="n">
        <v>120000000</v>
      </c>
      <c r="C4" s="5" t="n">
        <v>120000000</v>
      </c>
    </row>
    <row r="5" spans="1:3">
      <c r="A5" s="4" t="s">
        <v>57</v>
      </c>
      <c r="B5" s="5" t="n">
        <v>53506924</v>
      </c>
      <c r="C5" s="5" t="n">
        <v>52848811</v>
      </c>
    </row>
    <row r="6" spans="1:3">
      <c r="A6" s="4" t="s">
        <v>58</v>
      </c>
      <c r="B6" s="5" t="n">
        <v>47449481</v>
      </c>
      <c r="C6" s="5" t="n">
        <v>48220243</v>
      </c>
    </row>
    <row r="7" spans="1:3">
      <c r="A7" s="4" t="s">
        <v>59</v>
      </c>
      <c r="B7" s="5" t="n">
        <v>6057443</v>
      </c>
      <c r="C7" s="5" t="n">
        <v>4628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0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74</v>
      </c>
      <c r="B1" s="2" t="s">
        <v>1</v>
      </c>
    </row>
    <row r="2" spans="1:2">
      <c r="B2" s="2" t="s">
        <v>275</v>
      </c>
    </row>
    <row r="3" spans="1:2">
      <c r="A3" s="3" t="s">
        <v>171</v>
      </c>
    </row>
    <row r="4" spans="1:2">
      <c r="A4" s="4" t="s">
        <v>276</v>
      </c>
      <c r="B4"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105</v>
      </c>
      <c r="B3" s="7" t="n">
        <v>304211</v>
      </c>
      <c r="C3" s="7" t="n">
        <v>378096</v>
      </c>
    </row>
    <row r="4" spans="1:3">
      <c r="A4" s="4" t="s">
        <v>279</v>
      </c>
    </row>
    <row r="5" spans="1:3">
      <c r="A5" s="3" t="s">
        <v>278</v>
      </c>
    </row>
    <row r="6" spans="1:3">
      <c r="A6" s="4" t="s">
        <v>280</v>
      </c>
      <c r="B6" s="5" t="n">
        <v>83962</v>
      </c>
      <c r="C6" s="5" t="n">
        <v>120927</v>
      </c>
    </row>
    <row r="7" spans="1:3">
      <c r="A7" s="4" t="s">
        <v>281</v>
      </c>
    </row>
    <row r="8" spans="1:3">
      <c r="A8" s="3" t="s">
        <v>278</v>
      </c>
    </row>
    <row r="9" spans="1:3">
      <c r="A9" s="4" t="s">
        <v>280</v>
      </c>
      <c r="B9" s="5" t="n">
        <v>69910</v>
      </c>
      <c r="C9" s="5" t="n">
        <v>135974</v>
      </c>
    </row>
    <row r="10" spans="1:3">
      <c r="A10" s="4" t="s">
        <v>282</v>
      </c>
    </row>
    <row r="11" spans="1:3">
      <c r="A11" s="3" t="s">
        <v>278</v>
      </c>
    </row>
    <row r="12" spans="1:3">
      <c r="A12" s="4" t="s">
        <v>280</v>
      </c>
      <c r="B12" s="5" t="n">
        <v>1394</v>
      </c>
      <c r="C12" s="5" t="n">
        <v>5228</v>
      </c>
    </row>
    <row r="13" spans="1:3">
      <c r="A13" s="4" t="s">
        <v>283</v>
      </c>
    </row>
    <row r="14" spans="1:3">
      <c r="A14" s="3" t="s">
        <v>278</v>
      </c>
    </row>
    <row r="15" spans="1:3">
      <c r="A15" s="4" t="s">
        <v>280</v>
      </c>
      <c r="B15" s="5" t="n">
        <v>175</v>
      </c>
      <c r="C15" s="5" t="n">
        <v>175</v>
      </c>
    </row>
    <row r="16" spans="1:3">
      <c r="A16" s="4" t="s">
        <v>284</v>
      </c>
    </row>
    <row r="17" spans="1:3">
      <c r="A17" s="3" t="s">
        <v>278</v>
      </c>
    </row>
    <row r="18" spans="1:3">
      <c r="A18" s="4" t="s">
        <v>280</v>
      </c>
      <c r="B18" s="5" t="n">
        <v>125</v>
      </c>
      <c r="C18" s="5" t="n">
        <v>115</v>
      </c>
    </row>
    <row r="19" spans="1:3">
      <c r="A19" s="4" t="s">
        <v>285</v>
      </c>
    </row>
    <row r="20" spans="1:3">
      <c r="A20" s="3" t="s">
        <v>278</v>
      </c>
    </row>
    <row r="21" spans="1:3">
      <c r="A21" s="4" t="s">
        <v>35</v>
      </c>
      <c r="B21" s="5" t="n">
        <v>148645</v>
      </c>
      <c r="C21" s="5" t="n">
        <v>115677</v>
      </c>
    </row>
    <row r="22" spans="1:3">
      <c r="A22" s="10" t="n">
        <v>1</v>
      </c>
    </row>
    <row r="23" spans="1:3">
      <c r="A23" s="3" t="s">
        <v>278</v>
      </c>
    </row>
    <row r="24" spans="1:3">
      <c r="A24" s="4" t="s">
        <v>105</v>
      </c>
      <c r="B24" s="5" t="n">
        <v>154172</v>
      </c>
      <c r="C24" s="5" t="n">
        <v>257191</v>
      </c>
    </row>
    <row r="25" spans="1:3">
      <c r="A25" s="4" t="s">
        <v>286</v>
      </c>
    </row>
    <row r="26" spans="1:3">
      <c r="A26" s="3" t="s">
        <v>278</v>
      </c>
    </row>
    <row r="27" spans="1:3">
      <c r="A27" s="4" t="s">
        <v>280</v>
      </c>
      <c r="B27" s="5" t="n">
        <v>83962</v>
      </c>
      <c r="C27" s="5" t="n">
        <v>120927</v>
      </c>
    </row>
    <row r="28" spans="1:3">
      <c r="A28" s="4" t="s">
        <v>287</v>
      </c>
    </row>
    <row r="29" spans="1:3">
      <c r="A29" s="3" t="s">
        <v>278</v>
      </c>
    </row>
    <row r="30" spans="1:3">
      <c r="A30" s="4" t="s">
        <v>280</v>
      </c>
      <c r="B30" s="5" t="n">
        <v>69910</v>
      </c>
      <c r="C30" s="5" t="n">
        <v>135974</v>
      </c>
    </row>
    <row r="31" spans="1:3">
      <c r="A31" s="4" t="s">
        <v>288</v>
      </c>
    </row>
    <row r="32" spans="1:3">
      <c r="A32" s="3" t="s">
        <v>278</v>
      </c>
    </row>
    <row r="33" spans="1:3">
      <c r="A33" s="4" t="s">
        <v>280</v>
      </c>
      <c r="B33" s="5" t="n">
        <v>0</v>
      </c>
      <c r="C33" s="5" t="n">
        <v>0</v>
      </c>
    </row>
    <row r="34" spans="1:3">
      <c r="A34" s="4" t="s">
        <v>289</v>
      </c>
    </row>
    <row r="35" spans="1:3">
      <c r="A35" s="3" t="s">
        <v>278</v>
      </c>
    </row>
    <row r="36" spans="1:3">
      <c r="A36" s="4" t="s">
        <v>280</v>
      </c>
      <c r="B36" s="5" t="n">
        <v>175</v>
      </c>
      <c r="C36" s="5" t="n">
        <v>175</v>
      </c>
    </row>
    <row r="37" spans="1:3">
      <c r="A37" s="4" t="s">
        <v>290</v>
      </c>
    </row>
    <row r="38" spans="1:3">
      <c r="A38" s="3" t="s">
        <v>278</v>
      </c>
    </row>
    <row r="39" spans="1:3">
      <c r="A39" s="4" t="s">
        <v>280</v>
      </c>
      <c r="B39" s="5" t="n">
        <v>125</v>
      </c>
      <c r="C39" s="5" t="n">
        <v>115</v>
      </c>
    </row>
    <row r="40" spans="1:3">
      <c r="A40" s="4" t="s">
        <v>291</v>
      </c>
    </row>
    <row r="41" spans="1:3">
      <c r="A41" s="3" t="s">
        <v>278</v>
      </c>
    </row>
    <row r="42" spans="1:3">
      <c r="A42" s="4" t="s">
        <v>35</v>
      </c>
      <c r="B42" s="5" t="n">
        <v>0</v>
      </c>
      <c r="C42" s="5" t="n">
        <v>0</v>
      </c>
    </row>
    <row r="43" spans="1:3">
      <c r="A43" s="10" t="n">
        <v>2</v>
      </c>
    </row>
    <row r="44" spans="1:3">
      <c r="A44" s="3" t="s">
        <v>278</v>
      </c>
    </row>
    <row r="45" spans="1:3">
      <c r="A45" s="4" t="s">
        <v>105</v>
      </c>
      <c r="B45" s="5" t="n">
        <v>150039</v>
      </c>
      <c r="C45" s="5" t="n">
        <v>120905</v>
      </c>
    </row>
    <row r="46" spans="1:3">
      <c r="A46" s="4" t="s">
        <v>292</v>
      </c>
    </row>
    <row r="47" spans="1:3">
      <c r="A47" s="3" t="s">
        <v>278</v>
      </c>
    </row>
    <row r="48" spans="1:3">
      <c r="A48" s="4" t="s">
        <v>280</v>
      </c>
      <c r="B48" s="5" t="n">
        <v>0</v>
      </c>
      <c r="C48" s="5" t="n">
        <v>0</v>
      </c>
    </row>
    <row r="49" spans="1:3">
      <c r="A49" s="4" t="s">
        <v>293</v>
      </c>
    </row>
    <row r="50" spans="1:3">
      <c r="A50" s="3" t="s">
        <v>278</v>
      </c>
    </row>
    <row r="51" spans="1:3">
      <c r="A51" s="4" t="s">
        <v>280</v>
      </c>
      <c r="B51" s="5" t="n">
        <v>0</v>
      </c>
      <c r="C51" s="5" t="n">
        <v>0</v>
      </c>
    </row>
    <row r="52" spans="1:3">
      <c r="A52" s="4" t="s">
        <v>294</v>
      </c>
    </row>
    <row r="53" spans="1:3">
      <c r="A53" s="3" t="s">
        <v>278</v>
      </c>
    </row>
    <row r="54" spans="1:3">
      <c r="A54" s="4" t="s">
        <v>280</v>
      </c>
      <c r="B54" s="5" t="n">
        <v>1394</v>
      </c>
      <c r="C54" s="5" t="n">
        <v>5228</v>
      </c>
    </row>
    <row r="55" spans="1:3">
      <c r="A55" s="4" t="s">
        <v>295</v>
      </c>
    </row>
    <row r="56" spans="1:3">
      <c r="A56" s="3" t="s">
        <v>278</v>
      </c>
    </row>
    <row r="57" spans="1:3">
      <c r="A57" s="4" t="s">
        <v>280</v>
      </c>
      <c r="B57" s="5" t="n">
        <v>0</v>
      </c>
      <c r="C57" s="5" t="n">
        <v>0</v>
      </c>
    </row>
    <row r="58" spans="1:3">
      <c r="A58" s="4" t="s">
        <v>296</v>
      </c>
    </row>
    <row r="59" spans="1:3">
      <c r="A59" s="3" t="s">
        <v>278</v>
      </c>
    </row>
    <row r="60" spans="1:3">
      <c r="A60" s="4" t="s">
        <v>280</v>
      </c>
      <c r="B60" s="5" t="n">
        <v>0</v>
      </c>
      <c r="C60" s="5" t="n">
        <v>0</v>
      </c>
    </row>
    <row r="61" spans="1:3">
      <c r="A61" s="4" t="s">
        <v>297</v>
      </c>
    </row>
    <row r="62" spans="1:3">
      <c r="A62" s="3" t="s">
        <v>278</v>
      </c>
    </row>
    <row r="63" spans="1:3">
      <c r="A63" s="4" t="s">
        <v>35</v>
      </c>
      <c r="B63" s="5" t="n">
        <v>148645</v>
      </c>
      <c r="C63" s="5" t="n">
        <v>115677</v>
      </c>
    </row>
    <row r="64" spans="1:3">
      <c r="A64" s="10" t="n">
        <v>3</v>
      </c>
    </row>
    <row r="65" spans="1:3">
      <c r="A65" s="3" t="s">
        <v>278</v>
      </c>
    </row>
    <row r="66" spans="1:3">
      <c r="A66" s="4" t="s">
        <v>105</v>
      </c>
      <c r="B66" s="5" t="n">
        <v>0</v>
      </c>
      <c r="C66" s="5" t="n">
        <v>0</v>
      </c>
    </row>
    <row r="67" spans="1:3">
      <c r="A67" s="4" t="s">
        <v>298</v>
      </c>
    </row>
    <row r="68" spans="1:3">
      <c r="A68" s="3" t="s">
        <v>278</v>
      </c>
    </row>
    <row r="69" spans="1:3">
      <c r="A69" s="4" t="s">
        <v>280</v>
      </c>
      <c r="B69" s="5" t="n">
        <v>0</v>
      </c>
      <c r="C69" s="5" t="n">
        <v>0</v>
      </c>
    </row>
    <row r="70" spans="1:3">
      <c r="A70" s="4" t="s">
        <v>299</v>
      </c>
    </row>
    <row r="71" spans="1:3">
      <c r="A71" s="3" t="s">
        <v>278</v>
      </c>
    </row>
    <row r="72" spans="1:3">
      <c r="A72" s="4" t="s">
        <v>280</v>
      </c>
      <c r="B72" s="5" t="n">
        <v>0</v>
      </c>
      <c r="C72" s="5" t="n">
        <v>0</v>
      </c>
    </row>
    <row r="73" spans="1:3">
      <c r="A73" s="4" t="s">
        <v>300</v>
      </c>
    </row>
    <row r="74" spans="1:3">
      <c r="A74" s="3" t="s">
        <v>278</v>
      </c>
    </row>
    <row r="75" spans="1:3">
      <c r="A75" s="4" t="s">
        <v>280</v>
      </c>
      <c r="B75" s="5" t="n">
        <v>0</v>
      </c>
      <c r="C75" s="5" t="n">
        <v>0</v>
      </c>
    </row>
    <row r="76" spans="1:3">
      <c r="A76" s="4" t="s">
        <v>301</v>
      </c>
    </row>
    <row r="77" spans="1:3">
      <c r="A77" s="3" t="s">
        <v>278</v>
      </c>
    </row>
    <row r="78" spans="1:3">
      <c r="A78" s="4" t="s">
        <v>280</v>
      </c>
      <c r="B78" s="5" t="n">
        <v>0</v>
      </c>
      <c r="C78" s="5" t="n">
        <v>0</v>
      </c>
    </row>
    <row r="79" spans="1:3">
      <c r="A79" s="4" t="s">
        <v>302</v>
      </c>
    </row>
    <row r="80" spans="1:3">
      <c r="A80" s="3" t="s">
        <v>278</v>
      </c>
    </row>
    <row r="81" spans="1:3">
      <c r="A81" s="4" t="s">
        <v>280</v>
      </c>
      <c r="B81" s="5" t="n">
        <v>0</v>
      </c>
      <c r="C81" s="5" t="n">
        <v>0</v>
      </c>
    </row>
    <row r="82" spans="1:3">
      <c r="A82" s="4" t="s">
        <v>303</v>
      </c>
    </row>
    <row r="83" spans="1:3">
      <c r="A83" s="3" t="s">
        <v>278</v>
      </c>
    </row>
    <row r="84" spans="1:3">
      <c r="A84" s="4" t="s">
        <v>35</v>
      </c>
      <c r="B84" s="7" t="n">
        <v>0</v>
      </c>
      <c r="C8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29</v>
      </c>
      <c r="B3" s="7" t="n">
        <v>80671</v>
      </c>
      <c r="C3" s="7" t="n">
        <v>61096</v>
      </c>
    </row>
    <row r="4" spans="1:3">
      <c r="A4" s="3" t="s">
        <v>306</v>
      </c>
    </row>
    <row r="5" spans="1:3">
      <c r="A5" s="4" t="s">
        <v>40</v>
      </c>
      <c r="B5" s="5" t="n">
        <v>127278</v>
      </c>
      <c r="C5" s="5" t="n">
        <v>124769</v>
      </c>
    </row>
    <row r="6" spans="1:3">
      <c r="A6" s="4" t="s">
        <v>307</v>
      </c>
    </row>
    <row r="7" spans="1:3">
      <c r="A7" s="3" t="s">
        <v>305</v>
      </c>
    </row>
    <row r="8" spans="1:3">
      <c r="A8" s="4" t="s">
        <v>29</v>
      </c>
      <c r="B8" s="5" t="n">
        <v>0</v>
      </c>
      <c r="C8" s="5" t="n">
        <v>0</v>
      </c>
    </row>
    <row r="9" spans="1:3">
      <c r="A9" s="4" t="s">
        <v>308</v>
      </c>
    </row>
    <row r="10" spans="1:3">
      <c r="A10" s="3" t="s">
        <v>305</v>
      </c>
    </row>
    <row r="11" spans="1:3">
      <c r="A11" s="4" t="s">
        <v>29</v>
      </c>
      <c r="B11" s="5" t="n">
        <v>79277</v>
      </c>
      <c r="C11" s="5" t="n">
        <v>55868</v>
      </c>
    </row>
    <row r="12" spans="1:3">
      <c r="A12" s="4" t="s">
        <v>309</v>
      </c>
    </row>
    <row r="13" spans="1:3">
      <c r="A13" s="3" t="s">
        <v>305</v>
      </c>
    </row>
    <row r="14" spans="1:3">
      <c r="A14" s="4" t="s">
        <v>29</v>
      </c>
      <c r="B14" s="5" t="n">
        <v>0</v>
      </c>
      <c r="C14" s="5" t="n">
        <v>0</v>
      </c>
    </row>
    <row r="15" spans="1:3">
      <c r="A15" s="4" t="s">
        <v>310</v>
      </c>
    </row>
    <row r="16" spans="1:3">
      <c r="A16" s="3" t="s">
        <v>305</v>
      </c>
    </row>
    <row r="17" spans="1:3">
      <c r="A17" s="4" t="s">
        <v>29</v>
      </c>
      <c r="B17" s="5" t="n">
        <v>79277</v>
      </c>
      <c r="C17" s="5" t="n">
        <v>55868</v>
      </c>
    </row>
    <row r="18" spans="1:3">
      <c r="A18" s="4" t="s">
        <v>311</v>
      </c>
    </row>
    <row r="19" spans="1:3">
      <c r="A19" s="3" t="s">
        <v>305</v>
      </c>
    </row>
    <row r="20" spans="1:3">
      <c r="A20" s="4" t="s">
        <v>29</v>
      </c>
      <c r="B20" s="5" t="n">
        <v>79277</v>
      </c>
      <c r="C20" s="5" t="n">
        <v>55868</v>
      </c>
    </row>
    <row r="21" spans="1:3">
      <c r="A21" s="4" t="s">
        <v>312</v>
      </c>
    </row>
    <row r="22" spans="1:3">
      <c r="A22" s="3" t="s">
        <v>306</v>
      </c>
    </row>
    <row r="23" spans="1:3">
      <c r="A23" s="4" t="s">
        <v>36</v>
      </c>
      <c r="B23" s="5" t="n">
        <v>0</v>
      </c>
      <c r="C23" s="5" t="n">
        <v>0</v>
      </c>
    </row>
    <row r="24" spans="1:3">
      <c r="A24" s="4" t="s">
        <v>40</v>
      </c>
      <c r="B24" s="5" t="n">
        <v>0</v>
      </c>
      <c r="C24" s="5" t="n">
        <v>0</v>
      </c>
    </row>
    <row r="25" spans="1:3">
      <c r="A25" s="4" t="s">
        <v>313</v>
      </c>
    </row>
    <row r="26" spans="1:3">
      <c r="A26" s="3" t="s">
        <v>306</v>
      </c>
    </row>
    <row r="27" spans="1:3">
      <c r="A27" s="4" t="s">
        <v>36</v>
      </c>
      <c r="B27" s="5" t="n">
        <v>1095973</v>
      </c>
      <c r="C27" s="5" t="n">
        <v>1061146</v>
      </c>
    </row>
    <row r="28" spans="1:3">
      <c r="A28" s="4" t="s">
        <v>40</v>
      </c>
      <c r="B28" s="5" t="n">
        <v>124568</v>
      </c>
      <c r="C28" s="5" t="n">
        <v>122544</v>
      </c>
    </row>
    <row r="29" spans="1:3">
      <c r="A29" s="4" t="s">
        <v>314</v>
      </c>
    </row>
    <row r="30" spans="1:3">
      <c r="A30" s="3" t="s">
        <v>306</v>
      </c>
    </row>
    <row r="31" spans="1:3">
      <c r="A31" s="4" t="s">
        <v>36</v>
      </c>
      <c r="B31" s="5" t="n">
        <v>0</v>
      </c>
      <c r="C31" s="5" t="n">
        <v>0</v>
      </c>
    </row>
    <row r="32" spans="1:3">
      <c r="A32" s="4" t="s">
        <v>40</v>
      </c>
      <c r="B32" s="5" t="n">
        <v>0</v>
      </c>
      <c r="C32" s="5" t="n">
        <v>0</v>
      </c>
    </row>
    <row r="33" spans="1:3">
      <c r="A33" s="4" t="s">
        <v>315</v>
      </c>
    </row>
    <row r="34" spans="1:3">
      <c r="A34" s="3" t="s">
        <v>306</v>
      </c>
    </row>
    <row r="35" spans="1:3">
      <c r="A35" s="4" t="s">
        <v>36</v>
      </c>
      <c r="B35" s="5" t="n">
        <v>1095973</v>
      </c>
      <c r="C35" s="5" t="n">
        <v>1061146</v>
      </c>
    </row>
    <row r="36" spans="1:3">
      <c r="A36" s="4" t="s">
        <v>40</v>
      </c>
      <c r="B36" s="5" t="n">
        <v>127278</v>
      </c>
      <c r="C36" s="5" t="n">
        <v>124769</v>
      </c>
    </row>
    <row r="37" spans="1:3">
      <c r="A37" s="4" t="s">
        <v>316</v>
      </c>
    </row>
    <row r="38" spans="1:3">
      <c r="A38" s="3" t="s">
        <v>306</v>
      </c>
    </row>
    <row r="39" spans="1:3">
      <c r="A39" s="4" t="s">
        <v>36</v>
      </c>
      <c r="B39" s="5" t="n">
        <v>1095973</v>
      </c>
      <c r="C39" s="5" t="n">
        <v>1061146</v>
      </c>
    </row>
    <row r="40" spans="1:3">
      <c r="A40" s="4" t="s">
        <v>40</v>
      </c>
      <c r="B40" s="7" t="n">
        <v>124568</v>
      </c>
      <c r="C40" s="7" t="n">
        <v>122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79079000</v>
      </c>
      <c r="C4" s="7" t="n">
        <v>88083000</v>
      </c>
      <c r="D4" s="7" t="n">
        <v>118010000</v>
      </c>
      <c r="E4" s="7" t="n">
        <v>183125000</v>
      </c>
    </row>
    <row r="5" spans="1:5">
      <c r="A5" s="4" t="s">
        <v>65</v>
      </c>
      <c r="B5" s="5" t="n">
        <v>7435000</v>
      </c>
      <c r="C5" s="5" t="n">
        <v>7209000</v>
      </c>
      <c r="D5" s="5" t="n">
        <v>15802000</v>
      </c>
      <c r="E5" s="5" t="n">
        <v>13916000</v>
      </c>
    </row>
    <row r="6" spans="1:5">
      <c r="A6" s="4" t="s">
        <v>66</v>
      </c>
      <c r="B6" s="5" t="n">
        <v>9565000</v>
      </c>
      <c r="C6" s="5" t="n">
        <v>12743000</v>
      </c>
      <c r="D6" s="5" t="n">
        <v>20145000</v>
      </c>
      <c r="E6" s="5" t="n">
        <v>24761000</v>
      </c>
    </row>
    <row r="7" spans="1:5">
      <c r="A7" s="4" t="s">
        <v>67</v>
      </c>
      <c r="B7" s="5" t="n">
        <v>822000</v>
      </c>
      <c r="C7" s="5" t="n">
        <v>-60000</v>
      </c>
      <c r="D7" s="5" t="n">
        <v>1833000</v>
      </c>
      <c r="E7" s="5" t="n">
        <v>1513000</v>
      </c>
    </row>
    <row r="8" spans="1:5">
      <c r="A8" s="4" t="s">
        <v>68</v>
      </c>
      <c r="B8" s="5" t="n">
        <v>96901000</v>
      </c>
      <c r="C8" s="5" t="n">
        <v>107975000</v>
      </c>
      <c r="D8" s="5" t="n">
        <v>155790000</v>
      </c>
      <c r="E8" s="5" t="n">
        <v>223315000</v>
      </c>
    </row>
    <row r="9" spans="1:5">
      <c r="A9" s="4" t="s">
        <v>69</v>
      </c>
      <c r="B9" s="5" t="n">
        <v>1289000</v>
      </c>
      <c r="C9" s="5" t="n">
        <v>443000</v>
      </c>
      <c r="D9" s="5" t="n">
        <v>2130000</v>
      </c>
      <c r="E9" s="5" t="n">
        <v>761000</v>
      </c>
    </row>
    <row r="10" spans="1:5">
      <c r="A10" s="4" t="s">
        <v>70</v>
      </c>
      <c r="B10" s="5" t="n">
        <v>136000</v>
      </c>
      <c r="C10" s="5" t="n">
        <v>128000</v>
      </c>
      <c r="D10" s="5" t="n">
        <v>299000</v>
      </c>
      <c r="E10" s="5" t="n">
        <v>232000</v>
      </c>
    </row>
    <row r="11" spans="1:5">
      <c r="A11" s="4" t="s">
        <v>71</v>
      </c>
      <c r="B11" s="5" t="n">
        <v>1153000</v>
      </c>
      <c r="C11" s="5" t="n">
        <v>315000</v>
      </c>
      <c r="D11" s="5" t="n">
        <v>1831000</v>
      </c>
      <c r="E11" s="5" t="n">
        <v>529000</v>
      </c>
    </row>
    <row r="12" spans="1:5">
      <c r="A12" s="4" t="s">
        <v>72</v>
      </c>
      <c r="B12" s="5" t="n">
        <v>98054000</v>
      </c>
      <c r="C12" s="5" t="n">
        <v>108290000</v>
      </c>
      <c r="D12" s="5" t="n">
        <v>157621000</v>
      </c>
      <c r="E12" s="5" t="n">
        <v>223844000</v>
      </c>
    </row>
    <row r="13" spans="1:5">
      <c r="A13" s="3" t="s">
        <v>73</v>
      </c>
    </row>
    <row r="14" spans="1:5">
      <c r="A14" s="4" t="s">
        <v>74</v>
      </c>
      <c r="B14" s="5" t="n">
        <v>26325000</v>
      </c>
      <c r="C14" s="5" t="n">
        <v>26615000</v>
      </c>
      <c r="D14" s="5" t="n">
        <v>50540000</v>
      </c>
      <c r="E14" s="5" t="n">
        <v>53008000</v>
      </c>
    </row>
    <row r="15" spans="1:5">
      <c r="A15" s="4" t="s">
        <v>75</v>
      </c>
      <c r="B15" s="5" t="n">
        <v>7527000</v>
      </c>
      <c r="C15" s="5" t="n">
        <v>6805000</v>
      </c>
      <c r="D15" s="5" t="n">
        <v>16783000</v>
      </c>
      <c r="E15" s="5" t="n">
        <v>13244000</v>
      </c>
    </row>
    <row r="16" spans="1:5">
      <c r="A16" s="4" t="s">
        <v>76</v>
      </c>
      <c r="B16" s="5" t="n">
        <v>13312000</v>
      </c>
      <c r="C16" s="5" t="n">
        <v>17553000</v>
      </c>
      <c r="D16" s="5" t="n">
        <v>29753000</v>
      </c>
      <c r="E16" s="5" t="n">
        <v>38216000</v>
      </c>
    </row>
    <row r="17" spans="1:5">
      <c r="A17" s="4" t="s">
        <v>77</v>
      </c>
      <c r="B17" s="5" t="n">
        <v>7178000</v>
      </c>
      <c r="C17" s="5" t="n">
        <v>7761000</v>
      </c>
      <c r="D17" s="5" t="n">
        <v>15245000</v>
      </c>
      <c r="E17" s="5" t="n">
        <v>16194000</v>
      </c>
    </row>
    <row r="18" spans="1:5">
      <c r="A18" s="4" t="s">
        <v>78</v>
      </c>
      <c r="B18" s="5" t="n">
        <v>12768000</v>
      </c>
      <c r="C18" s="5" t="n">
        <v>15027000</v>
      </c>
      <c r="D18" s="5" t="n">
        <v>22505000</v>
      </c>
      <c r="E18" s="5" t="n">
        <v>31065000</v>
      </c>
    </row>
    <row r="19" spans="1:5">
      <c r="A19" s="4" t="s">
        <v>79</v>
      </c>
      <c r="B19" s="5" t="n">
        <v>4340000</v>
      </c>
      <c r="C19" s="5" t="n">
        <v>3559000</v>
      </c>
      <c r="D19" s="5" t="n">
        <v>8359000</v>
      </c>
      <c r="E19" s="5" t="n">
        <v>6712000</v>
      </c>
    </row>
    <row r="20" spans="1:5">
      <c r="A20" s="4" t="s">
        <v>80</v>
      </c>
      <c r="B20" s="5" t="n">
        <v>4354000</v>
      </c>
      <c r="C20" s="5" t="n">
        <v>3843000</v>
      </c>
      <c r="D20" s="5" t="n">
        <v>7956000</v>
      </c>
      <c r="E20" s="5" t="n">
        <v>7765000</v>
      </c>
    </row>
    <row r="21" spans="1:5">
      <c r="A21" s="4" t="s">
        <v>81</v>
      </c>
      <c r="B21" s="5" t="n">
        <v>4602000</v>
      </c>
      <c r="C21" s="5" t="n">
        <v>5684000</v>
      </c>
      <c r="D21" s="5" t="n">
        <v>9754000</v>
      </c>
      <c r="E21" s="5" t="n">
        <v>10963000</v>
      </c>
    </row>
    <row r="22" spans="1:5">
      <c r="A22" s="4" t="s">
        <v>82</v>
      </c>
      <c r="B22" s="5" t="n">
        <v>-166000</v>
      </c>
      <c r="C22" s="5" t="n">
        <v>1189000</v>
      </c>
      <c r="D22" s="5" t="n">
        <v>-94000</v>
      </c>
      <c r="E22" s="5" t="n">
        <v>1761000</v>
      </c>
    </row>
    <row r="23" spans="1:5">
      <c r="A23" s="4" t="s">
        <v>83</v>
      </c>
      <c r="B23" s="5" t="n">
        <v>0</v>
      </c>
      <c r="C23" s="5" t="n">
        <v>22000</v>
      </c>
      <c r="D23" s="5" t="n">
        <v>0</v>
      </c>
      <c r="E23" s="5" t="n">
        <v>803000</v>
      </c>
    </row>
    <row r="24" spans="1:5">
      <c r="A24" s="4" t="s">
        <v>84</v>
      </c>
      <c r="B24" s="5" t="n">
        <v>0</v>
      </c>
      <c r="C24" s="5" t="n">
        <v>1043000</v>
      </c>
      <c r="D24" s="5" t="n">
        <v>0</v>
      </c>
      <c r="E24" s="5" t="n">
        <v>1856000</v>
      </c>
    </row>
    <row r="25" spans="1:5">
      <c r="A25" s="4" t="s">
        <v>85</v>
      </c>
      <c r="B25" s="5" t="n">
        <v>0</v>
      </c>
      <c r="C25" s="5" t="n">
        <v>0</v>
      </c>
      <c r="D25" s="5" t="n">
        <v>0</v>
      </c>
      <c r="E25" s="5" t="n">
        <v>9412000</v>
      </c>
    </row>
    <row r="26" spans="1:5">
      <c r="A26" s="4" t="s">
        <v>86</v>
      </c>
      <c r="B26" s="5" t="n">
        <v>80240000</v>
      </c>
      <c r="C26" s="5" t="n">
        <v>89101000</v>
      </c>
      <c r="D26" s="5" t="n">
        <v>160801000</v>
      </c>
      <c r="E26" s="5" t="n">
        <v>190999000</v>
      </c>
    </row>
    <row r="27" spans="1:5">
      <c r="A27" s="4" t="s">
        <v>87</v>
      </c>
      <c r="B27" s="5" t="n">
        <v>17814000</v>
      </c>
      <c r="C27" s="5" t="n">
        <v>19189000</v>
      </c>
      <c r="D27" s="5" t="n">
        <v>-3180000</v>
      </c>
      <c r="E27" s="5" t="n">
        <v>32845000</v>
      </c>
    </row>
    <row r="28" spans="1:5">
      <c r="A28" s="4" t="s">
        <v>88</v>
      </c>
      <c r="B28" s="5" t="n">
        <v>2694000</v>
      </c>
      <c r="C28" s="5" t="n">
        <v>2560000</v>
      </c>
      <c r="D28" s="5" t="n">
        <v>5359000</v>
      </c>
      <c r="E28" s="5" t="n">
        <v>5152000</v>
      </c>
    </row>
    <row r="29" spans="1:5">
      <c r="A29" s="4" t="s">
        <v>89</v>
      </c>
      <c r="B29" s="5" t="n">
        <v>15120000</v>
      </c>
      <c r="C29" s="5" t="n">
        <v>16629000</v>
      </c>
      <c r="D29" s="5" t="n">
        <v>-8539000</v>
      </c>
      <c r="E29" s="5" t="n">
        <v>27693000</v>
      </c>
    </row>
    <row r="30" spans="1:5">
      <c r="A30" s="4" t="s">
        <v>90</v>
      </c>
      <c r="B30" s="5" t="n">
        <v>994000</v>
      </c>
      <c r="C30" s="5" t="n">
        <v>5025000</v>
      </c>
      <c r="D30" s="5" t="n">
        <v>-3899000</v>
      </c>
      <c r="E30" s="5" t="n">
        <v>7372000</v>
      </c>
    </row>
    <row r="31" spans="1:5">
      <c r="A31" s="4" t="s">
        <v>91</v>
      </c>
      <c r="B31" s="5" t="n">
        <v>-34000</v>
      </c>
      <c r="C31" s="5" t="n">
        <v>-18000</v>
      </c>
      <c r="D31" s="5" t="n">
        <v>-54000</v>
      </c>
      <c r="E31" s="5" t="n">
        <v>-34000</v>
      </c>
    </row>
    <row r="32" spans="1:5">
      <c r="A32" s="4" t="s">
        <v>92</v>
      </c>
      <c r="B32" s="5" t="n">
        <v>14092000</v>
      </c>
      <c r="C32" s="5" t="n">
        <v>11586000</v>
      </c>
      <c r="D32" s="5" t="n">
        <v>-4694000</v>
      </c>
      <c r="E32" s="5" t="n">
        <v>20287000</v>
      </c>
    </row>
    <row r="33" spans="1:5">
      <c r="A33" s="4" t="s">
        <v>93</v>
      </c>
      <c r="B33" s="5" t="n">
        <v>153000</v>
      </c>
      <c r="C33" s="5" t="n">
        <v>745000</v>
      </c>
      <c r="D33" s="5" t="n">
        <v>238000</v>
      </c>
      <c r="E33" s="5" t="n">
        <v>1094000</v>
      </c>
    </row>
    <row r="34" spans="1:5">
      <c r="A34" s="4" t="s">
        <v>94</v>
      </c>
      <c r="B34" s="5" t="n">
        <v>13939000</v>
      </c>
      <c r="C34" s="5" t="n">
        <v>10841000</v>
      </c>
      <c r="D34" s="5" t="n">
        <v>-4932000</v>
      </c>
      <c r="E34" s="5" t="n">
        <v>19193000</v>
      </c>
    </row>
    <row r="35" spans="1:5">
      <c r="A35" s="3" t="s">
        <v>95</v>
      </c>
    </row>
    <row r="36" spans="1:5">
      <c r="A36" s="4" t="s">
        <v>96</v>
      </c>
      <c r="B36" s="5" t="n">
        <v>7761000</v>
      </c>
      <c r="C36" s="5" t="n">
        <v>-10249000</v>
      </c>
      <c r="D36" s="5" t="n">
        <v>12300000</v>
      </c>
      <c r="E36" s="5" t="n">
        <v>-12993000</v>
      </c>
    </row>
    <row r="37" spans="1:5">
      <c r="A37" s="4" t="s">
        <v>97</v>
      </c>
      <c r="B37" s="7" t="n">
        <v>21700000</v>
      </c>
      <c r="C37" s="7" t="n">
        <v>592000</v>
      </c>
      <c r="D37" s="7" t="n">
        <v>7368000</v>
      </c>
      <c r="E37" s="7" t="n">
        <v>6200000</v>
      </c>
    </row>
    <row r="38" spans="1:5">
      <c r="A38" s="3" t="s">
        <v>98</v>
      </c>
    </row>
    <row r="39" spans="1:5">
      <c r="A39" s="4" t="s">
        <v>99</v>
      </c>
      <c r="B39" s="9" t="n">
        <v>0.31</v>
      </c>
      <c r="C39" s="9" t="n">
        <v>0.19</v>
      </c>
      <c r="D39" s="9" t="n">
        <v>-0.08</v>
      </c>
      <c r="E39" s="9" t="n">
        <v>0.36</v>
      </c>
    </row>
    <row r="40" spans="1:5">
      <c r="A40" s="4" t="s">
        <v>100</v>
      </c>
      <c r="B40" s="9" t="n">
        <v>0.31</v>
      </c>
      <c r="C40" s="9" t="n">
        <v>0.19</v>
      </c>
      <c r="D40" s="9" t="n">
        <v>-0.08</v>
      </c>
      <c r="E40" s="9" t="n">
        <v>0.36</v>
      </c>
    </row>
    <row r="41" spans="1:5">
      <c r="A41" s="3" t="s">
        <v>101</v>
      </c>
    </row>
    <row r="42" spans="1:5">
      <c r="A42" s="4" t="s">
        <v>102</v>
      </c>
      <c r="B42" s="5" t="n">
        <v>47687214</v>
      </c>
      <c r="C42" s="5" t="n">
        <v>48546253</v>
      </c>
      <c r="D42" s="5" t="n">
        <v>47790307</v>
      </c>
      <c r="E42" s="5" t="n">
        <v>48584534</v>
      </c>
    </row>
    <row r="43" spans="1:5">
      <c r="A43" s="4" t="s">
        <v>103</v>
      </c>
      <c r="B43" s="5" t="n">
        <v>47894648</v>
      </c>
      <c r="C43" s="5" t="n">
        <v>48737188</v>
      </c>
      <c r="D43" s="5" t="n">
        <v>47790307</v>
      </c>
      <c r="E43" s="5" t="n">
        <v>488605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230925</v>
      </c>
      <c r="C3" s="7" t="n">
        <v>223510</v>
      </c>
    </row>
    <row r="4" spans="1:3">
      <c r="A4" s="4" t="s">
        <v>320</v>
      </c>
      <c r="B4" s="5" t="n">
        <v>-80886</v>
      </c>
      <c r="C4" s="5" t="n">
        <v>-102605</v>
      </c>
    </row>
    <row r="5" spans="1:3">
      <c r="A5" s="4" t="s">
        <v>321</v>
      </c>
      <c r="B5" s="5" t="n">
        <v>150039</v>
      </c>
      <c r="C5" s="5" t="n">
        <v>120905</v>
      </c>
    </row>
    <row r="6" spans="1:3">
      <c r="A6" s="4" t="s">
        <v>29</v>
      </c>
      <c r="B6" s="5" t="n">
        <v>80671</v>
      </c>
      <c r="C6" s="5" t="n">
        <v>61096</v>
      </c>
    </row>
    <row r="7" spans="1:3">
      <c r="A7" s="4" t="s">
        <v>36</v>
      </c>
      <c r="B7" s="5" t="n">
        <v>-947328</v>
      </c>
      <c r="C7" s="5" t="n">
        <v>-945468</v>
      </c>
    </row>
    <row r="8" spans="1:3">
      <c r="A8" s="4" t="s">
        <v>29</v>
      </c>
    </row>
    <row r="9" spans="1:3">
      <c r="A9" s="3" t="s">
        <v>318</v>
      </c>
    </row>
    <row r="10" spans="1:3">
      <c r="A10" s="4" t="s">
        <v>29</v>
      </c>
      <c r="B10" s="5" t="n">
        <v>80671</v>
      </c>
      <c r="C10" s="5" t="n">
        <v>61096</v>
      </c>
    </row>
    <row r="11" spans="1:3">
      <c r="A11" s="4" t="s">
        <v>322</v>
      </c>
    </row>
    <row r="12" spans="1:3">
      <c r="A12" s="3" t="s">
        <v>318</v>
      </c>
    </row>
    <row r="13" spans="1:3">
      <c r="A13" s="4" t="s">
        <v>323</v>
      </c>
      <c r="B13" s="5" t="n">
        <v>79277</v>
      </c>
      <c r="C13" s="5" t="n">
        <v>55868</v>
      </c>
    </row>
    <row r="14" spans="1:3">
      <c r="A14" s="4" t="s">
        <v>321</v>
      </c>
      <c r="B14" s="5" t="n">
        <v>1394</v>
      </c>
      <c r="C14" s="5" t="n">
        <v>5228</v>
      </c>
    </row>
    <row r="15" spans="1:3">
      <c r="A15" s="4" t="s">
        <v>36</v>
      </c>
    </row>
    <row r="16" spans="1:3">
      <c r="A16" s="3" t="s">
        <v>318</v>
      </c>
    </row>
    <row r="17" spans="1:3">
      <c r="A17" s="4" t="s">
        <v>36</v>
      </c>
      <c r="B17" s="5" t="n">
        <v>-947328</v>
      </c>
      <c r="C17" s="5" t="n">
        <v>-945468</v>
      </c>
    </row>
    <row r="18" spans="1:3">
      <c r="A18" s="4" t="s">
        <v>324</v>
      </c>
    </row>
    <row r="19" spans="1:3">
      <c r="A19" s="3" t="s">
        <v>318</v>
      </c>
    </row>
    <row r="20" spans="1:3">
      <c r="A20" s="4" t="s">
        <v>323</v>
      </c>
      <c r="B20" s="5" t="n">
        <v>-1095973</v>
      </c>
      <c r="C20" s="5" t="n">
        <v>-1061145</v>
      </c>
    </row>
    <row r="21" spans="1:3">
      <c r="A21" s="4" t="s">
        <v>321</v>
      </c>
      <c r="B21" s="5" t="n">
        <v>148645</v>
      </c>
      <c r="C21" s="5" t="n">
        <v>115677</v>
      </c>
    </row>
    <row r="22" spans="1:3">
      <c r="A22" s="4" t="s">
        <v>325</v>
      </c>
    </row>
    <row r="23" spans="1:3">
      <c r="A23" s="3" t="s">
        <v>318</v>
      </c>
    </row>
    <row r="24" spans="1:3">
      <c r="A24" s="4" t="s">
        <v>319</v>
      </c>
      <c r="B24" s="5" t="n">
        <v>133897</v>
      </c>
      <c r="C24" s="5" t="n">
        <v>130301</v>
      </c>
    </row>
    <row r="25" spans="1:3">
      <c r="A25" s="4" t="s">
        <v>320</v>
      </c>
      <c r="B25" s="5" t="n">
        <v>-36428</v>
      </c>
      <c r="C25" s="5" t="n">
        <v>-59631</v>
      </c>
    </row>
    <row r="26" spans="1:3">
      <c r="A26" s="4" t="s">
        <v>321</v>
      </c>
      <c r="B26" s="5" t="n">
        <v>97469</v>
      </c>
      <c r="C26" s="5" t="n">
        <v>70670</v>
      </c>
    </row>
    <row r="27" spans="1:3">
      <c r="A27" s="4" t="s">
        <v>326</v>
      </c>
    </row>
    <row r="28" spans="1:3">
      <c r="A28" s="3" t="s">
        <v>318</v>
      </c>
    </row>
    <row r="29" spans="1:3">
      <c r="A29" s="4" t="s">
        <v>319</v>
      </c>
      <c r="B29" s="5" t="n">
        <v>84198</v>
      </c>
      <c r="C29" s="5" t="n">
        <v>74443</v>
      </c>
    </row>
    <row r="30" spans="1:3">
      <c r="A30" s="4" t="s">
        <v>320</v>
      </c>
      <c r="B30" s="5" t="n">
        <v>-40818</v>
      </c>
      <c r="C30" s="5" t="n">
        <v>-37241</v>
      </c>
    </row>
    <row r="31" spans="1:3">
      <c r="A31" s="4" t="s">
        <v>321</v>
      </c>
      <c r="B31" s="5" t="n">
        <v>43380</v>
      </c>
      <c r="C31" s="5" t="n">
        <v>37202</v>
      </c>
    </row>
    <row r="32" spans="1:3">
      <c r="A32" s="4" t="s">
        <v>327</v>
      </c>
    </row>
    <row r="33" spans="1:3">
      <c r="A33" s="3" t="s">
        <v>318</v>
      </c>
    </row>
    <row r="34" spans="1:3">
      <c r="A34" s="4" t="s">
        <v>319</v>
      </c>
      <c r="B34" s="5" t="n">
        <v>12830</v>
      </c>
      <c r="C34" s="5" t="n">
        <v>18766</v>
      </c>
    </row>
    <row r="35" spans="1:3">
      <c r="A35" s="4" t="s">
        <v>320</v>
      </c>
      <c r="B35" s="5" t="n">
        <v>-3640</v>
      </c>
      <c r="C35" s="5" t="n">
        <v>-5733</v>
      </c>
    </row>
    <row r="36" spans="1:3">
      <c r="A36" s="4" t="s">
        <v>321</v>
      </c>
      <c r="B36" s="7" t="n">
        <v>9190</v>
      </c>
      <c r="C36" s="7" t="n">
        <v>13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4" t="s">
        <v>329</v>
      </c>
    </row>
    <row r="3" spans="1:3">
      <c r="A3" s="3" t="s">
        <v>330</v>
      </c>
    </row>
    <row r="4" spans="1:3">
      <c r="A4" s="4" t="s">
        <v>331</v>
      </c>
      <c r="B4" s="7" t="n">
        <v>2979778</v>
      </c>
      <c r="C4" s="7" t="n">
        <v>2540571</v>
      </c>
    </row>
    <row r="5" spans="1:3">
      <c r="A5" s="4" t="s">
        <v>332</v>
      </c>
    </row>
    <row r="6" spans="1:3">
      <c r="A6" s="3" t="s">
        <v>330</v>
      </c>
    </row>
    <row r="7" spans="1:3">
      <c r="A7" s="4" t="s">
        <v>331</v>
      </c>
      <c r="B7" s="5" t="n">
        <v>2848711</v>
      </c>
      <c r="C7" s="5" t="n">
        <v>2427066</v>
      </c>
    </row>
    <row r="8" spans="1:3">
      <c r="A8" s="4" t="s">
        <v>333</v>
      </c>
    </row>
    <row r="9" spans="1:3">
      <c r="A9" s="3" t="s">
        <v>330</v>
      </c>
    </row>
    <row r="10" spans="1:3">
      <c r="A10" s="4" t="s">
        <v>331</v>
      </c>
      <c r="B10" s="5" t="n">
        <v>129973</v>
      </c>
      <c r="C10" s="5" t="n">
        <v>112685</v>
      </c>
    </row>
    <row r="11" spans="1:3">
      <c r="A11" s="4" t="s">
        <v>334</v>
      </c>
    </row>
    <row r="12" spans="1:3">
      <c r="A12" s="3" t="s">
        <v>330</v>
      </c>
    </row>
    <row r="13" spans="1:3">
      <c r="A13" s="4" t="s">
        <v>331</v>
      </c>
      <c r="B13" s="5" t="n">
        <v>1094</v>
      </c>
      <c r="C13" s="5" t="n">
        <v>820</v>
      </c>
    </row>
    <row r="14" spans="1:3">
      <c r="A14" s="4" t="s">
        <v>335</v>
      </c>
    </row>
    <row r="15" spans="1:3">
      <c r="A15" s="3" t="s">
        <v>330</v>
      </c>
    </row>
    <row r="16" spans="1:3">
      <c r="A16" s="4" t="s">
        <v>331</v>
      </c>
      <c r="B16" s="5" t="n">
        <v>4792311</v>
      </c>
      <c r="C16" s="5" t="n">
        <v>2445035</v>
      </c>
    </row>
    <row r="17" spans="1:3">
      <c r="A17" s="4" t="s">
        <v>336</v>
      </c>
    </row>
    <row r="18" spans="1:3">
      <c r="A18" s="3" t="s">
        <v>330</v>
      </c>
    </row>
    <row r="19" spans="1:3">
      <c r="A19" s="4" t="s">
        <v>331</v>
      </c>
      <c r="B19" s="5" t="n">
        <v>4613766</v>
      </c>
      <c r="C19" s="5" t="n">
        <v>2288386</v>
      </c>
    </row>
    <row r="20" spans="1:3">
      <c r="A20" s="4" t="s">
        <v>337</v>
      </c>
    </row>
    <row r="21" spans="1:3">
      <c r="A21" s="3" t="s">
        <v>330</v>
      </c>
    </row>
    <row r="22" spans="1:3">
      <c r="A22" s="4" t="s">
        <v>331</v>
      </c>
      <c r="B22" s="5" t="n">
        <v>178136</v>
      </c>
      <c r="C22" s="5" t="n">
        <v>156308</v>
      </c>
    </row>
    <row r="23" spans="1:3">
      <c r="A23" s="4" t="s">
        <v>338</v>
      </c>
    </row>
    <row r="24" spans="1:3">
      <c r="A24" s="3" t="s">
        <v>330</v>
      </c>
    </row>
    <row r="25" spans="1:3">
      <c r="A25" s="4" t="s">
        <v>331</v>
      </c>
      <c r="B25" s="7" t="n">
        <v>409</v>
      </c>
      <c r="C25" s="7" t="n">
        <v>3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1</v>
      </c>
      <c r="D1" s="2" t="s">
        <v>1</v>
      </c>
    </row>
    <row r="2" spans="1:5">
      <c r="B2" s="2" t="s">
        <v>2</v>
      </c>
      <c r="C2" s="2" t="s">
        <v>62</v>
      </c>
      <c r="D2" s="2" t="s">
        <v>2</v>
      </c>
      <c r="E2" s="2" t="s">
        <v>62</v>
      </c>
    </row>
    <row r="3" spans="1:5">
      <c r="A3" s="3" t="s">
        <v>330</v>
      </c>
    </row>
    <row r="4" spans="1:5">
      <c r="A4" s="4" t="s">
        <v>340</v>
      </c>
      <c r="B4" s="7" t="n">
        <v>79073</v>
      </c>
      <c r="C4" s="7" t="n">
        <v>87894</v>
      </c>
      <c r="D4" s="7" t="n">
        <v>118004</v>
      </c>
      <c r="E4" s="7" t="n">
        <v>182373</v>
      </c>
    </row>
    <row r="5" spans="1:5">
      <c r="A5" s="4" t="s">
        <v>325</v>
      </c>
    </row>
    <row r="6" spans="1:5">
      <c r="A6" s="3" t="s">
        <v>330</v>
      </c>
    </row>
    <row r="7" spans="1:5">
      <c r="A7" s="4" t="s">
        <v>341</v>
      </c>
      <c r="B7" s="5" t="n">
        <v>43633</v>
      </c>
      <c r="C7" s="5" t="n">
        <v>52430</v>
      </c>
      <c r="D7" s="5" t="n">
        <v>61009</v>
      </c>
      <c r="E7" s="5" t="n">
        <v>106727</v>
      </c>
    </row>
    <row r="8" spans="1:5">
      <c r="A8" s="4" t="s">
        <v>326</v>
      </c>
    </row>
    <row r="9" spans="1:5">
      <c r="A9" s="3" t="s">
        <v>330</v>
      </c>
    </row>
    <row r="10" spans="1:5">
      <c r="A10" s="4" t="s">
        <v>341</v>
      </c>
      <c r="B10" s="5" t="n">
        <v>26422</v>
      </c>
      <c r="C10" s="5" t="n">
        <v>29659</v>
      </c>
      <c r="D10" s="5" t="n">
        <v>53213</v>
      </c>
      <c r="E10" s="5" t="n">
        <v>64881</v>
      </c>
    </row>
    <row r="11" spans="1:5">
      <c r="A11" s="4" t="s">
        <v>327</v>
      </c>
    </row>
    <row r="12" spans="1:5">
      <c r="A12" s="3" t="s">
        <v>330</v>
      </c>
    </row>
    <row r="13" spans="1:5">
      <c r="A13" s="4" t="s">
        <v>341</v>
      </c>
      <c r="B13" s="7" t="n">
        <v>9018</v>
      </c>
      <c r="C13" s="7" t="n">
        <v>5805</v>
      </c>
      <c r="D13" s="7" t="n">
        <v>3782</v>
      </c>
      <c r="E13" s="7" t="n">
        <v>107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29</v>
      </c>
      <c r="B3" s="7" t="n">
        <v>80671</v>
      </c>
      <c r="C3" s="7" t="n">
        <v>61096</v>
      </c>
    </row>
    <row r="4" spans="1:3">
      <c r="A4" s="4" t="s">
        <v>344</v>
      </c>
    </row>
    <row r="5" spans="1:3">
      <c r="A5" s="3" t="s">
        <v>343</v>
      </c>
    </row>
    <row r="6" spans="1:3">
      <c r="A6" s="4" t="s">
        <v>29</v>
      </c>
      <c r="B6" s="5" t="n">
        <v>79277</v>
      </c>
      <c r="C6" s="5" t="n">
        <v>55868</v>
      </c>
    </row>
    <row r="7" spans="1:3">
      <c r="A7" s="4" t="s">
        <v>345</v>
      </c>
    </row>
    <row r="8" spans="1:3">
      <c r="A8" s="3" t="s">
        <v>343</v>
      </c>
    </row>
    <row r="9" spans="1:3">
      <c r="A9" s="4" t="s">
        <v>29</v>
      </c>
      <c r="B9" s="7" t="n">
        <v>1394</v>
      </c>
      <c r="C9" s="7" t="n">
        <v>5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101834</v>
      </c>
      <c r="C3" s="7" t="n">
        <v>89588</v>
      </c>
    </row>
    <row r="4" spans="1:3">
      <c r="A4" s="4" t="s">
        <v>349</v>
      </c>
      <c r="B4" s="5" t="n">
        <v>-62137</v>
      </c>
      <c r="C4" s="5" t="n">
        <v>-53126</v>
      </c>
    </row>
    <row r="5" spans="1:3">
      <c r="A5" s="4" t="s">
        <v>30</v>
      </c>
      <c r="B5" s="5" t="n">
        <v>39697</v>
      </c>
      <c r="C5" s="5" t="n">
        <v>36462</v>
      </c>
    </row>
    <row r="6" spans="1:3">
      <c r="A6" s="4" t="s">
        <v>350</v>
      </c>
    </row>
    <row r="7" spans="1:3">
      <c r="A7" s="3" t="s">
        <v>347</v>
      </c>
    </row>
    <row r="8" spans="1:3">
      <c r="A8" s="4" t="s">
        <v>348</v>
      </c>
      <c r="B8" s="5" t="n">
        <v>63143</v>
      </c>
      <c r="C8" s="5" t="n">
        <v>52891</v>
      </c>
    </row>
    <row r="9" spans="1:3">
      <c r="A9" s="4" t="s">
        <v>351</v>
      </c>
    </row>
    <row r="10" spans="1:3">
      <c r="A10" s="3" t="s">
        <v>347</v>
      </c>
    </row>
    <row r="11" spans="1:3">
      <c r="A11" s="4" t="s">
        <v>348</v>
      </c>
      <c r="B11" s="5" t="n">
        <v>21453</v>
      </c>
      <c r="C11" s="5" t="n">
        <v>19797</v>
      </c>
    </row>
    <row r="12" spans="1:3">
      <c r="A12" s="4" t="s">
        <v>352</v>
      </c>
    </row>
    <row r="13" spans="1:3">
      <c r="A13" s="3" t="s">
        <v>347</v>
      </c>
    </row>
    <row r="14" spans="1:3">
      <c r="A14" s="4" t="s">
        <v>348</v>
      </c>
      <c r="B14" s="5" t="n">
        <v>11360</v>
      </c>
      <c r="C14" s="5" t="n">
        <v>11055</v>
      </c>
    </row>
    <row r="15" spans="1:3">
      <c r="A15" s="4" t="s">
        <v>353</v>
      </c>
    </row>
    <row r="16" spans="1:3">
      <c r="A16" s="3" t="s">
        <v>347</v>
      </c>
    </row>
    <row r="17" spans="1:3">
      <c r="A17" s="4" t="s">
        <v>348</v>
      </c>
      <c r="B17" s="5" t="n">
        <v>783</v>
      </c>
      <c r="C17" s="5" t="n">
        <v>778</v>
      </c>
    </row>
    <row r="18" spans="1:3">
      <c r="A18" s="4" t="s">
        <v>354</v>
      </c>
    </row>
    <row r="19" spans="1:3">
      <c r="A19" s="3" t="s">
        <v>347</v>
      </c>
    </row>
    <row r="20" spans="1:3">
      <c r="A20" s="4" t="s">
        <v>348</v>
      </c>
      <c r="B20" s="5" t="n">
        <v>2119</v>
      </c>
      <c r="C20" s="5" t="n">
        <v>2138</v>
      </c>
    </row>
    <row r="21" spans="1:3">
      <c r="A21" s="4" t="s">
        <v>355</v>
      </c>
    </row>
    <row r="22" spans="1:3">
      <c r="A22" s="3" t="s">
        <v>347</v>
      </c>
    </row>
    <row r="23" spans="1:3">
      <c r="A23" s="4" t="s">
        <v>348</v>
      </c>
      <c r="B23" s="5" t="n">
        <v>2332</v>
      </c>
      <c r="C23" s="5" t="n">
        <v>2285</v>
      </c>
    </row>
    <row r="24" spans="1:3">
      <c r="A24" s="4" t="s">
        <v>356</v>
      </c>
    </row>
    <row r="25" spans="1:3">
      <c r="A25" s="3" t="s">
        <v>347</v>
      </c>
    </row>
    <row r="26" spans="1:3">
      <c r="A26" s="4" t="s">
        <v>348</v>
      </c>
      <c r="B26" s="7" t="n">
        <v>644</v>
      </c>
      <c r="C26" s="7" t="n">
        <v>6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7</v>
      </c>
      <c r="B1" s="2" t="s">
        <v>61</v>
      </c>
      <c r="D1" s="2" t="s">
        <v>1</v>
      </c>
    </row>
    <row r="2" spans="1:5">
      <c r="B2" s="2" t="s">
        <v>2</v>
      </c>
      <c r="C2" s="2" t="s">
        <v>62</v>
      </c>
      <c r="D2" s="2" t="s">
        <v>2</v>
      </c>
      <c r="E2" s="2" t="s">
        <v>62</v>
      </c>
    </row>
    <row r="3" spans="1:5">
      <c r="A3" s="3" t="s">
        <v>186</v>
      </c>
    </row>
    <row r="4" spans="1:5">
      <c r="A4" s="4" t="s">
        <v>358</v>
      </c>
      <c r="B4" s="7" t="n">
        <v>4340000</v>
      </c>
      <c r="C4" s="7" t="n">
        <v>3559000</v>
      </c>
      <c r="D4" s="7" t="n">
        <v>8359000</v>
      </c>
      <c r="E4" s="7" t="n">
        <v>6712000</v>
      </c>
    </row>
    <row r="5" spans="1:5">
      <c r="A5" s="4" t="s">
        <v>359</v>
      </c>
      <c r="B5" s="7" t="n">
        <v>0</v>
      </c>
      <c r="C5" s="7" t="n">
        <v>200000</v>
      </c>
      <c r="D5" s="7" t="n">
        <v>0</v>
      </c>
      <c r="E5" s="7" t="n">
        <v>4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60</v>
      </c>
      <c r="B1" s="2" t="s">
        <v>361</v>
      </c>
      <c r="C1" s="2" t="s">
        <v>362</v>
      </c>
      <c r="D1" s="2" t="s">
        <v>363</v>
      </c>
      <c r="E1" s="2" t="s">
        <v>362</v>
      </c>
      <c r="F1" s="2" t="s">
        <v>363</v>
      </c>
      <c r="G1" s="2" t="s">
        <v>364</v>
      </c>
    </row>
    <row r="2" spans="1:7">
      <c r="A2" s="3" t="s">
        <v>365</v>
      </c>
    </row>
    <row r="3" spans="1:7">
      <c r="A3" s="4" t="s">
        <v>366</v>
      </c>
      <c r="C3" s="7" t="n">
        <v>137900</v>
      </c>
      <c r="E3" s="7" t="n">
        <v>137900</v>
      </c>
      <c r="G3" s="7" t="n">
        <v>127502</v>
      </c>
    </row>
    <row r="4" spans="1:7">
      <c r="A4" s="4" t="s">
        <v>367</v>
      </c>
      <c r="C4" s="5" t="n">
        <v>-69602</v>
      </c>
      <c r="E4" s="5" t="n">
        <v>-69602</v>
      </c>
      <c r="G4" s="5" t="n">
        <v>-60507</v>
      </c>
    </row>
    <row r="5" spans="1:7">
      <c r="A5" s="4" t="s">
        <v>368</v>
      </c>
      <c r="C5" s="5" t="n">
        <v>68298</v>
      </c>
      <c r="E5" s="5" t="n">
        <v>68298</v>
      </c>
      <c r="G5" s="5" t="n">
        <v>66995</v>
      </c>
    </row>
    <row r="6" spans="1:7">
      <c r="A6" s="4" t="s">
        <v>369</v>
      </c>
      <c r="C6" s="5" t="n">
        <v>138263</v>
      </c>
      <c r="E6" s="5" t="n">
        <v>138263</v>
      </c>
      <c r="G6" s="5" t="n">
        <v>127865</v>
      </c>
    </row>
    <row r="7" spans="1:7">
      <c r="A7" s="4" t="s">
        <v>31</v>
      </c>
      <c r="C7" s="5" t="n">
        <v>68661</v>
      </c>
      <c r="E7" s="5" t="n">
        <v>68661</v>
      </c>
      <c r="G7" s="5" t="n">
        <v>67358</v>
      </c>
    </row>
    <row r="8" spans="1:7">
      <c r="A8" s="4" t="s">
        <v>370</v>
      </c>
      <c r="E8" s="5" t="n">
        <v>6960</v>
      </c>
      <c r="F8" s="7" t="n">
        <v>0</v>
      </c>
    </row>
    <row r="9" spans="1:7">
      <c r="A9" s="4" t="s">
        <v>371</v>
      </c>
      <c r="C9" s="5" t="n">
        <v>4354</v>
      </c>
      <c r="D9" s="7" t="n">
        <v>3843</v>
      </c>
      <c r="E9" s="5" t="n">
        <v>7956</v>
      </c>
      <c r="F9" s="7" t="n">
        <v>7765</v>
      </c>
    </row>
    <row r="10" spans="1:7">
      <c r="A10" s="4" t="s">
        <v>372</v>
      </c>
    </row>
    <row r="11" spans="1:7">
      <c r="A11" s="3" t="s">
        <v>365</v>
      </c>
    </row>
    <row r="12" spans="1:7">
      <c r="A12" s="4" t="s">
        <v>31</v>
      </c>
      <c r="C12" s="5" t="n">
        <v>100</v>
      </c>
      <c r="E12" s="5" t="n">
        <v>100</v>
      </c>
    </row>
    <row r="13" spans="1:7">
      <c r="A13" s="4" t="s">
        <v>373</v>
      </c>
      <c r="B13" s="5" t="n">
        <v>500</v>
      </c>
    </row>
    <row r="14" spans="1:7">
      <c r="A14" s="4" t="s">
        <v>374</v>
      </c>
      <c r="B14" s="5" t="n">
        <v>250</v>
      </c>
    </row>
    <row r="15" spans="1:7">
      <c r="A15" s="4" t="s">
        <v>370</v>
      </c>
      <c r="E15" s="5" t="n">
        <v>7000</v>
      </c>
    </row>
    <row r="16" spans="1:7">
      <c r="A16" s="4" t="s">
        <v>375</v>
      </c>
    </row>
    <row r="17" spans="1:7">
      <c r="A17" s="3" t="s">
        <v>365</v>
      </c>
    </row>
    <row r="18" spans="1:7">
      <c r="A18" s="4" t="s">
        <v>376</v>
      </c>
      <c r="C18" s="5" t="n">
        <v>363</v>
      </c>
      <c r="E18" s="5" t="n">
        <v>363</v>
      </c>
      <c r="G18" s="5" t="n">
        <v>363</v>
      </c>
    </row>
    <row r="19" spans="1:7">
      <c r="A19" s="4" t="s">
        <v>377</v>
      </c>
    </row>
    <row r="20" spans="1:7">
      <c r="A20" s="3" t="s">
        <v>365</v>
      </c>
    </row>
    <row r="21" spans="1:7">
      <c r="A21" s="4" t="s">
        <v>366</v>
      </c>
      <c r="C21" s="5" t="n">
        <v>59105</v>
      </c>
      <c r="E21" s="5" t="n">
        <v>59105</v>
      </c>
      <c r="G21" s="5" t="n">
        <v>50253</v>
      </c>
    </row>
    <row r="22" spans="1:7">
      <c r="A22" s="4" t="s">
        <v>367</v>
      </c>
      <c r="C22" s="5" t="n">
        <v>-26325</v>
      </c>
      <c r="E22" s="5" t="n">
        <v>-26325</v>
      </c>
      <c r="G22" s="5" t="n">
        <v>-20928</v>
      </c>
    </row>
    <row r="23" spans="1:7">
      <c r="A23" s="4" t="s">
        <v>368</v>
      </c>
      <c r="C23" s="5" t="n">
        <v>32780</v>
      </c>
      <c r="E23" s="5" t="n">
        <v>32780</v>
      </c>
      <c r="G23" s="5" t="n">
        <v>29325</v>
      </c>
    </row>
    <row r="24" spans="1:7">
      <c r="A24" s="4" t="s">
        <v>369</v>
      </c>
      <c r="C24" s="5" t="n">
        <v>59105</v>
      </c>
      <c r="E24" s="7" t="n">
        <v>59105</v>
      </c>
    </row>
    <row r="25" spans="1:7">
      <c r="A25" s="4" t="s">
        <v>378</v>
      </c>
      <c r="E25" s="4" t="s">
        <v>379</v>
      </c>
    </row>
    <row r="26" spans="1:7">
      <c r="A26" s="4" t="s">
        <v>380</v>
      </c>
    </row>
    <row r="27" spans="1:7">
      <c r="A27" s="3" t="s">
        <v>365</v>
      </c>
    </row>
    <row r="28" spans="1:7">
      <c r="A28" s="4" t="s">
        <v>366</v>
      </c>
      <c r="C28" s="5" t="n">
        <v>71353</v>
      </c>
      <c r="E28" s="7" t="n">
        <v>71353</v>
      </c>
      <c r="G28" s="5" t="n">
        <v>70145</v>
      </c>
    </row>
    <row r="29" spans="1:7">
      <c r="A29" s="4" t="s">
        <v>367</v>
      </c>
      <c r="C29" s="5" t="n">
        <v>-40160</v>
      </c>
      <c r="E29" s="5" t="n">
        <v>-40160</v>
      </c>
      <c r="G29" s="5" t="n">
        <v>-37074</v>
      </c>
    </row>
    <row r="30" spans="1:7">
      <c r="A30" s="4" t="s">
        <v>368</v>
      </c>
      <c r="C30" s="5" t="n">
        <v>31193</v>
      </c>
      <c r="E30" s="5" t="n">
        <v>31193</v>
      </c>
      <c r="G30" s="5" t="n">
        <v>33071</v>
      </c>
    </row>
    <row r="31" spans="1:7">
      <c r="A31" s="4" t="s">
        <v>369</v>
      </c>
      <c r="C31" s="5" t="n">
        <v>71353</v>
      </c>
      <c r="E31" s="7" t="n">
        <v>71353</v>
      </c>
    </row>
    <row r="32" spans="1:7">
      <c r="A32" s="4" t="s">
        <v>378</v>
      </c>
      <c r="E32" s="4" t="s">
        <v>381</v>
      </c>
    </row>
    <row r="33" spans="1:7">
      <c r="A33" s="4" t="s">
        <v>375</v>
      </c>
    </row>
    <row r="34" spans="1:7">
      <c r="A34" s="3" t="s">
        <v>365</v>
      </c>
    </row>
    <row r="35" spans="1:7">
      <c r="A35" s="4" t="s">
        <v>366</v>
      </c>
      <c r="C35" s="5" t="n">
        <v>7442</v>
      </c>
      <c r="E35" s="7" t="n">
        <v>7442</v>
      </c>
      <c r="G35" s="5" t="n">
        <v>7104</v>
      </c>
    </row>
    <row r="36" spans="1:7">
      <c r="A36" s="4" t="s">
        <v>367</v>
      </c>
      <c r="C36" s="5" t="n">
        <v>-3117</v>
      </c>
      <c r="E36" s="5" t="n">
        <v>-3117</v>
      </c>
      <c r="G36" s="5" t="n">
        <v>-2505</v>
      </c>
    </row>
    <row r="37" spans="1:7">
      <c r="A37" s="4" t="s">
        <v>368</v>
      </c>
      <c r="C37" s="5" t="n">
        <v>4325</v>
      </c>
      <c r="E37" s="5" t="n">
        <v>4325</v>
      </c>
      <c r="G37" s="7" t="n">
        <v>4599</v>
      </c>
    </row>
    <row r="38" spans="1:7">
      <c r="A38" s="4" t="s">
        <v>369</v>
      </c>
      <c r="C38" s="7" t="n">
        <v>7805</v>
      </c>
      <c r="E38" s="7" t="n">
        <v>7805</v>
      </c>
    </row>
    <row r="39" spans="1:7">
      <c r="A39" s="4" t="s">
        <v>378</v>
      </c>
      <c r="E39"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35"/>
  </cols>
  <sheetData>
    <row r="1" spans="1:2">
      <c r="A1" s="1" t="s">
        <v>383</v>
      </c>
      <c r="B1" s="2" t="s">
        <v>1</v>
      </c>
    </row>
    <row r="2" spans="1:2">
      <c r="B2" s="2" t="s">
        <v>384</v>
      </c>
    </row>
    <row r="3" spans="1:2">
      <c r="A3" s="3" t="s">
        <v>385</v>
      </c>
    </row>
    <row r="4" spans="1:2">
      <c r="A4" s="4" t="s">
        <v>386</v>
      </c>
      <c r="B4" s="5" t="n">
        <v>3</v>
      </c>
    </row>
    <row r="5" spans="1:2">
      <c r="A5" s="4" t="s">
        <v>387</v>
      </c>
      <c r="B5" s="7" t="n">
        <v>0</v>
      </c>
    </row>
    <row r="6" spans="1:2">
      <c r="A6" s="4" t="s">
        <v>32</v>
      </c>
      <c r="B6" s="5" t="n">
        <v>32107000</v>
      </c>
    </row>
    <row r="7" spans="1:2">
      <c r="A7" s="3" t="s">
        <v>388</v>
      </c>
    </row>
    <row r="8" spans="1:2">
      <c r="A8" s="4" t="s">
        <v>389</v>
      </c>
      <c r="B8" s="5" t="n">
        <v>32107000</v>
      </c>
    </row>
    <row r="9" spans="1:2">
      <c r="A9" s="4" t="s">
        <v>390</v>
      </c>
      <c r="B9" s="5" t="n">
        <v>545000</v>
      </c>
    </row>
    <row r="10" spans="1:2">
      <c r="A10" s="4" t="s">
        <v>391</v>
      </c>
      <c r="B10" s="5" t="n">
        <v>32652000</v>
      </c>
    </row>
    <row r="11" spans="1:2">
      <c r="A11" s="4" t="s">
        <v>392</v>
      </c>
    </row>
    <row r="12" spans="1:2">
      <c r="A12" s="3" t="s">
        <v>385</v>
      </c>
    </row>
    <row r="13" spans="1:2">
      <c r="A13" s="4" t="s">
        <v>32</v>
      </c>
      <c r="B13" s="5" t="n">
        <v>25222000</v>
      </c>
    </row>
    <row r="14" spans="1:2">
      <c r="A14" s="3" t="s">
        <v>388</v>
      </c>
    </row>
    <row r="15" spans="1:2">
      <c r="A15" s="4" t="s">
        <v>389</v>
      </c>
      <c r="B15" s="5" t="n">
        <v>25222000</v>
      </c>
    </row>
    <row r="16" spans="1:2">
      <c r="A16" s="4" t="s">
        <v>390</v>
      </c>
      <c r="B16" s="5" t="n">
        <v>428000</v>
      </c>
    </row>
    <row r="17" spans="1:2">
      <c r="A17" s="4" t="s">
        <v>391</v>
      </c>
      <c r="B17" s="5" t="n">
        <v>25650000</v>
      </c>
    </row>
    <row r="18" spans="1:2">
      <c r="A18" s="4" t="s">
        <v>393</v>
      </c>
    </row>
    <row r="19" spans="1:2">
      <c r="A19" s="3" t="s">
        <v>385</v>
      </c>
    </row>
    <row r="20" spans="1:2">
      <c r="A20" s="4" t="s">
        <v>32</v>
      </c>
      <c r="B20" s="5" t="n">
        <v>4519000</v>
      </c>
    </row>
    <row r="21" spans="1:2">
      <c r="A21" s="3" t="s">
        <v>388</v>
      </c>
    </row>
    <row r="22" spans="1:2">
      <c r="A22" s="4" t="s">
        <v>389</v>
      </c>
      <c r="B22" s="5" t="n">
        <v>4519000</v>
      </c>
    </row>
    <row r="23" spans="1:2">
      <c r="A23" s="4" t="s">
        <v>390</v>
      </c>
      <c r="B23" s="5" t="n">
        <v>77000</v>
      </c>
    </row>
    <row r="24" spans="1:2">
      <c r="A24" s="4" t="s">
        <v>391</v>
      </c>
      <c r="B24" s="5" t="n">
        <v>4596000</v>
      </c>
    </row>
    <row r="25" spans="1:2">
      <c r="A25" s="4" t="s">
        <v>394</v>
      </c>
    </row>
    <row r="26" spans="1:2">
      <c r="A26" s="3" t="s">
        <v>385</v>
      </c>
    </row>
    <row r="27" spans="1:2">
      <c r="A27" s="4" t="s">
        <v>32</v>
      </c>
      <c r="B27" s="5" t="n">
        <v>2366000</v>
      </c>
    </row>
    <row r="28" spans="1:2">
      <c r="A28" s="3" t="s">
        <v>388</v>
      </c>
    </row>
    <row r="29" spans="1:2">
      <c r="A29" s="4" t="s">
        <v>389</v>
      </c>
      <c r="B29" s="5" t="n">
        <v>2366000</v>
      </c>
    </row>
    <row r="30" spans="1:2">
      <c r="A30" s="4" t="s">
        <v>390</v>
      </c>
      <c r="B30" s="5" t="n">
        <v>40000</v>
      </c>
    </row>
    <row r="31" spans="1:2">
      <c r="A31" s="4" t="s">
        <v>391</v>
      </c>
      <c r="B31" s="7" t="n">
        <v>240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25</v>
      </c>
    </row>
    <row r="2" spans="1:3">
      <c r="A2" s="3" t="s">
        <v>192</v>
      </c>
    </row>
    <row r="3" spans="1:3">
      <c r="A3" s="4" t="s">
        <v>396</v>
      </c>
      <c r="B3" s="7" t="n">
        <v>14494</v>
      </c>
      <c r="C3" s="7" t="n">
        <v>9670</v>
      </c>
    </row>
    <row r="4" spans="1:3">
      <c r="A4" s="4" t="s">
        <v>397</v>
      </c>
      <c r="B4" s="5" t="n">
        <v>4565</v>
      </c>
      <c r="C4" s="5" t="n">
        <v>1017</v>
      </c>
    </row>
    <row r="5" spans="1:3">
      <c r="A5" s="4" t="s">
        <v>398</v>
      </c>
      <c r="B5" s="5" t="n">
        <v>14347</v>
      </c>
      <c r="C5" s="5" t="n">
        <v>15071</v>
      </c>
    </row>
    <row r="6" spans="1:3">
      <c r="A6" s="4" t="s">
        <v>399</v>
      </c>
      <c r="B6" s="5" t="n">
        <v>4232</v>
      </c>
      <c r="C6" s="5" t="n">
        <v>7515</v>
      </c>
    </row>
    <row r="7" spans="1:3">
      <c r="A7" s="4" t="s">
        <v>400</v>
      </c>
      <c r="B7" s="5" t="n">
        <v>8505</v>
      </c>
      <c r="C7" s="5" t="n">
        <v>9781</v>
      </c>
    </row>
    <row r="8" spans="1:3">
      <c r="A8" s="4" t="s">
        <v>401</v>
      </c>
      <c r="B8" s="5" t="n">
        <v>-8338</v>
      </c>
      <c r="C8" s="5" t="n">
        <v>-9237</v>
      </c>
    </row>
    <row r="9" spans="1:3">
      <c r="A9" s="4" t="s">
        <v>402</v>
      </c>
      <c r="B9" s="5" t="n">
        <v>197</v>
      </c>
      <c r="C9" s="5" t="n">
        <v>3500</v>
      </c>
    </row>
    <row r="10" spans="1:3">
      <c r="A10" s="4" t="s">
        <v>403</v>
      </c>
      <c r="B10" s="5" t="n">
        <v>9259</v>
      </c>
      <c r="C10" s="5" t="n">
        <v>8300</v>
      </c>
    </row>
    <row r="11" spans="1:3">
      <c r="A11" s="4" t="s">
        <v>404</v>
      </c>
      <c r="B11" s="5" t="n">
        <v>5963</v>
      </c>
      <c r="C11" s="5" t="n">
        <v>6615</v>
      </c>
    </row>
    <row r="12" spans="1:3">
      <c r="A12" s="4" t="s">
        <v>405</v>
      </c>
      <c r="B12" s="5" t="n">
        <v>579</v>
      </c>
      <c r="C12" s="5" t="n">
        <v>601</v>
      </c>
    </row>
    <row r="13" spans="1:3">
      <c r="A13" s="4" t="s">
        <v>406</v>
      </c>
      <c r="B13" s="7" t="n">
        <v>53803</v>
      </c>
      <c r="C13" s="7" t="n">
        <v>528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7</v>
      </c>
      <c r="B1" s="2" t="s">
        <v>408</v>
      </c>
      <c r="C1" s="2" t="s">
        <v>2</v>
      </c>
      <c r="D1" s="2" t="s">
        <v>25</v>
      </c>
    </row>
    <row r="2" spans="1:4">
      <c r="A2" s="3" t="s">
        <v>409</v>
      </c>
    </row>
    <row r="3" spans="1:4">
      <c r="A3" s="4" t="s">
        <v>36</v>
      </c>
      <c r="C3" s="7" t="n">
        <v>947328000</v>
      </c>
      <c r="D3" s="7" t="n">
        <v>945468000</v>
      </c>
    </row>
    <row r="4" spans="1:4">
      <c r="A4" s="4" t="s">
        <v>410</v>
      </c>
      <c r="C4" s="5" t="n">
        <v>600000</v>
      </c>
      <c r="D4" s="5" t="n">
        <v>0</v>
      </c>
    </row>
    <row r="5" spans="1:4">
      <c r="A5" s="4" t="s">
        <v>411</v>
      </c>
    </row>
    <row r="6" spans="1:4">
      <c r="A6" s="3" t="s">
        <v>409</v>
      </c>
    </row>
    <row r="7" spans="1:4">
      <c r="A7" s="4" t="s">
        <v>412</v>
      </c>
      <c r="B7" s="7" t="n">
        <v>600000</v>
      </c>
    </row>
    <row r="8" spans="1:4">
      <c r="A8" s="4" t="s">
        <v>413</v>
      </c>
    </row>
    <row r="9" spans="1:4">
      <c r="A9" s="3" t="s">
        <v>409</v>
      </c>
    </row>
    <row r="10" spans="1:4">
      <c r="A10" s="4" t="s">
        <v>36</v>
      </c>
      <c r="C10" s="5" t="n">
        <v>200000</v>
      </c>
      <c r="D10" s="5" t="n">
        <v>300000</v>
      </c>
    </row>
    <row r="11" spans="1:4">
      <c r="A11" s="4" t="s">
        <v>414</v>
      </c>
    </row>
    <row r="12" spans="1:4">
      <c r="A12" s="3" t="s">
        <v>409</v>
      </c>
    </row>
    <row r="13" spans="1:4">
      <c r="A13" s="4" t="s">
        <v>36</v>
      </c>
      <c r="C13" s="7" t="n">
        <v>13300000</v>
      </c>
      <c r="D13" s="7" t="n">
        <v>3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4</v>
      </c>
      <c r="B1" s="2" t="s">
        <v>105</v>
      </c>
      <c r="C1" s="2" t="s">
        <v>106</v>
      </c>
      <c r="D1" s="2" t="s">
        <v>107</v>
      </c>
      <c r="E1" s="2" t="s">
        <v>108</v>
      </c>
      <c r="F1" s="2" t="s">
        <v>109</v>
      </c>
      <c r="G1" s="2" t="s">
        <v>110</v>
      </c>
    </row>
    <row r="2" spans="1:7">
      <c r="A2" s="4" t="s">
        <v>111</v>
      </c>
      <c r="C2" s="5" t="n">
        <v>48771015</v>
      </c>
    </row>
    <row r="3" spans="1:7">
      <c r="A3" s="4" t="s">
        <v>112</v>
      </c>
      <c r="B3" s="7" t="n">
        <v>306084</v>
      </c>
      <c r="C3" s="7" t="n">
        <v>0</v>
      </c>
      <c r="D3" s="7" t="n">
        <v>-21808</v>
      </c>
      <c r="E3" s="7" t="n">
        <v>212981</v>
      </c>
      <c r="F3" s="7" t="n">
        <v>120776</v>
      </c>
      <c r="G3" s="7" t="n">
        <v>-5865</v>
      </c>
    </row>
    <row r="4" spans="1:7">
      <c r="A4" s="3" t="s">
        <v>113</v>
      </c>
    </row>
    <row r="5" spans="1:7">
      <c r="A5" s="4" t="s">
        <v>114</v>
      </c>
      <c r="B5" s="5" t="n">
        <v>19193</v>
      </c>
      <c r="F5" s="5" t="n">
        <v>19193</v>
      </c>
    </row>
    <row r="6" spans="1:7">
      <c r="A6" s="4" t="s">
        <v>115</v>
      </c>
      <c r="C6" s="5" t="n">
        <v>150566</v>
      </c>
    </row>
    <row r="7" spans="1:7">
      <c r="A7" s="4" t="s">
        <v>116</v>
      </c>
      <c r="B7" s="5" t="n">
        <v>577</v>
      </c>
      <c r="E7" s="5" t="n">
        <v>577</v>
      </c>
    </row>
    <row r="8" spans="1:7">
      <c r="A8" s="4" t="s">
        <v>117</v>
      </c>
      <c r="C8" s="5" t="n">
        <v>63338</v>
      </c>
    </row>
    <row r="9" spans="1:7">
      <c r="A9" s="4" t="s">
        <v>118</v>
      </c>
      <c r="B9" s="5" t="n">
        <v>400</v>
      </c>
      <c r="E9" s="5" t="n">
        <v>400</v>
      </c>
    </row>
    <row r="10" spans="1:7">
      <c r="A10" s="4" t="s">
        <v>119</v>
      </c>
      <c r="C10" s="5" t="n">
        <v>-775924</v>
      </c>
    </row>
    <row r="11" spans="1:7">
      <c r="A11" s="4" t="s">
        <v>120</v>
      </c>
      <c r="B11" s="5" t="n">
        <v>-5384</v>
      </c>
      <c r="D11" s="5" t="n">
        <v>-5384</v>
      </c>
    </row>
    <row r="12" spans="1:7">
      <c r="A12" s="4" t="s">
        <v>121</v>
      </c>
      <c r="C12" s="5" t="n">
        <v>-9330</v>
      </c>
    </row>
    <row r="13" spans="1:7">
      <c r="A13" s="4" t="s">
        <v>122</v>
      </c>
      <c r="B13" s="5" t="n">
        <v>-65</v>
      </c>
      <c r="D13" s="5" t="n">
        <v>-65</v>
      </c>
    </row>
    <row r="14" spans="1:7">
      <c r="A14" s="4" t="s">
        <v>123</v>
      </c>
      <c r="B14" s="5" t="n">
        <v>2148</v>
      </c>
      <c r="E14" s="5" t="n">
        <v>2148</v>
      </c>
    </row>
    <row r="15" spans="1:7">
      <c r="A15" s="4" t="s">
        <v>124</v>
      </c>
      <c r="B15" s="5" t="n">
        <v>-1591</v>
      </c>
      <c r="F15" s="5" t="n">
        <v>-1591</v>
      </c>
    </row>
    <row r="16" spans="1:7">
      <c r="A16" s="4" t="s">
        <v>125</v>
      </c>
      <c r="B16" s="5" t="n">
        <v>-4837</v>
      </c>
      <c r="F16" s="5" t="n">
        <v>-4837</v>
      </c>
    </row>
    <row r="17" spans="1:7">
      <c r="A17" s="4" t="s">
        <v>96</v>
      </c>
      <c r="B17" s="5" t="n">
        <v>-12993</v>
      </c>
      <c r="G17" s="5" t="n">
        <v>-12993</v>
      </c>
    </row>
    <row r="18" spans="1:7">
      <c r="A18" s="4" t="s">
        <v>126</v>
      </c>
      <c r="C18" s="5" t="n">
        <v>434699</v>
      </c>
    </row>
    <row r="19" spans="1:7">
      <c r="A19" s="4" t="s">
        <v>127</v>
      </c>
      <c r="B19" s="5" t="n">
        <v>0</v>
      </c>
    </row>
    <row r="20" spans="1:7">
      <c r="A20" s="4" t="s">
        <v>128</v>
      </c>
      <c r="B20" s="5" t="n">
        <v>119</v>
      </c>
      <c r="E20" s="5" t="n">
        <v>119</v>
      </c>
    </row>
    <row r="21" spans="1:7">
      <c r="A21" s="4" t="s">
        <v>129</v>
      </c>
      <c r="B21" s="5" t="n">
        <v>-105</v>
      </c>
      <c r="E21" s="5" t="n">
        <v>-105</v>
      </c>
    </row>
    <row r="22" spans="1:7">
      <c r="A22" s="4" t="s">
        <v>130</v>
      </c>
      <c r="C22" s="5" t="n">
        <v>48634364</v>
      </c>
    </row>
    <row r="23" spans="1:7">
      <c r="A23" s="4" t="s">
        <v>131</v>
      </c>
      <c r="B23" s="5" t="n">
        <v>303546</v>
      </c>
      <c r="C23" s="7" t="n">
        <v>0</v>
      </c>
      <c r="D23" s="5" t="n">
        <v>-27257</v>
      </c>
      <c r="E23" s="5" t="n">
        <v>216120</v>
      </c>
      <c r="F23" s="5" t="n">
        <v>133541</v>
      </c>
      <c r="G23" s="5" t="n">
        <v>-18858</v>
      </c>
    </row>
    <row r="24" spans="1:7">
      <c r="A24" s="4" t="s">
        <v>132</v>
      </c>
      <c r="C24" s="5" t="n">
        <v>48220243</v>
      </c>
    </row>
    <row r="25" spans="1:7">
      <c r="A25" s="4" t="s">
        <v>133</v>
      </c>
      <c r="B25" s="5" t="n">
        <v>294182</v>
      </c>
      <c r="C25" s="7" t="n">
        <v>0</v>
      </c>
      <c r="D25" s="5" t="n">
        <v>-30767</v>
      </c>
      <c r="E25" s="5" t="n">
        <v>218392</v>
      </c>
      <c r="F25" s="5" t="n">
        <v>143399</v>
      </c>
      <c r="G25" s="5" t="n">
        <v>-36842</v>
      </c>
    </row>
    <row r="26" spans="1:7">
      <c r="A26" s="3" t="s">
        <v>113</v>
      </c>
    </row>
    <row r="27" spans="1:7">
      <c r="A27" s="4" t="s">
        <v>114</v>
      </c>
      <c r="B27" s="5" t="n">
        <v>-4932</v>
      </c>
      <c r="F27" s="5" t="n">
        <v>-4932</v>
      </c>
    </row>
    <row r="28" spans="1:7">
      <c r="A28" s="4" t="s">
        <v>115</v>
      </c>
      <c r="C28" s="5" t="n">
        <v>82774</v>
      </c>
    </row>
    <row r="29" spans="1:7">
      <c r="A29" s="4" t="s">
        <v>116</v>
      </c>
      <c r="B29" s="5" t="n">
        <v>335</v>
      </c>
      <c r="E29" s="5" t="n">
        <v>335</v>
      </c>
    </row>
    <row r="30" spans="1:7">
      <c r="A30" s="4" t="s">
        <v>126</v>
      </c>
      <c r="C30" s="5" t="n">
        <v>510793</v>
      </c>
    </row>
    <row r="31" spans="1:7">
      <c r="A31" s="4" t="s">
        <v>127</v>
      </c>
      <c r="B31" s="5" t="n">
        <v>0</v>
      </c>
    </row>
    <row r="32" spans="1:7">
      <c r="A32" s="4" t="s">
        <v>117</v>
      </c>
      <c r="C32" s="5" t="n">
        <v>64546</v>
      </c>
    </row>
    <row r="33" spans="1:7">
      <c r="A33" s="4" t="s">
        <v>118</v>
      </c>
      <c r="B33" s="5" t="n">
        <v>402</v>
      </c>
      <c r="E33" s="5" t="n">
        <v>402</v>
      </c>
    </row>
    <row r="34" spans="1:7">
      <c r="A34" s="4" t="s">
        <v>119</v>
      </c>
      <c r="C34" s="5" t="n">
        <v>-1373685</v>
      </c>
    </row>
    <row r="35" spans="1:7">
      <c r="A35" s="4" t="s">
        <v>120</v>
      </c>
      <c r="B35" s="5" t="n">
        <v>-9426</v>
      </c>
      <c r="D35" s="5" t="n">
        <v>-9426</v>
      </c>
    </row>
    <row r="36" spans="1:7">
      <c r="A36" s="4" t="s">
        <v>121</v>
      </c>
      <c r="C36" s="5" t="n">
        <v>-55190</v>
      </c>
    </row>
    <row r="37" spans="1:7">
      <c r="A37" s="4" t="s">
        <v>122</v>
      </c>
      <c r="B37" s="5" t="n">
        <v>-381</v>
      </c>
      <c r="D37" s="5" t="n">
        <v>-381</v>
      </c>
    </row>
    <row r="38" spans="1:7">
      <c r="A38" s="4" t="s">
        <v>123</v>
      </c>
      <c r="B38" s="5" t="n">
        <v>2856</v>
      </c>
      <c r="E38" s="5" t="n">
        <v>2856</v>
      </c>
    </row>
    <row r="39" spans="1:7">
      <c r="A39" s="4" t="s">
        <v>124</v>
      </c>
      <c r="B39" s="5" t="n">
        <v>983</v>
      </c>
      <c r="F39" s="5" t="n">
        <v>983</v>
      </c>
    </row>
    <row r="40" spans="1:7">
      <c r="A40" s="4" t="s">
        <v>125</v>
      </c>
      <c r="B40" s="5" t="n">
        <v>-5774</v>
      </c>
      <c r="F40" s="5" t="n">
        <v>-5774</v>
      </c>
    </row>
    <row r="41" spans="1:7">
      <c r="A41" s="4" t="s">
        <v>96</v>
      </c>
      <c r="B41" s="5" t="n">
        <v>12300</v>
      </c>
      <c r="G41" s="5" t="n">
        <v>12300</v>
      </c>
    </row>
    <row r="42" spans="1:7">
      <c r="A42" s="4" t="s">
        <v>134</v>
      </c>
      <c r="C42" s="5" t="n">
        <v>47449481</v>
      </c>
    </row>
    <row r="43" spans="1:7">
      <c r="A43" s="4" t="s">
        <v>135</v>
      </c>
      <c r="B43" s="7" t="n">
        <v>290545</v>
      </c>
      <c r="C43" s="7" t="n">
        <v>0</v>
      </c>
      <c r="D43" s="7" t="n">
        <v>-40574</v>
      </c>
      <c r="E43" s="7" t="n">
        <v>221985</v>
      </c>
      <c r="F43" s="7" t="n">
        <v>133676</v>
      </c>
      <c r="G43" s="7" t="n">
        <v>-24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5</v>
      </c>
      <c r="B1" s="2" t="s">
        <v>61</v>
      </c>
      <c r="D1" s="2" t="s">
        <v>1</v>
      </c>
    </row>
    <row r="2" spans="1:5">
      <c r="B2" s="2" t="s">
        <v>2</v>
      </c>
      <c r="C2" s="2" t="s">
        <v>62</v>
      </c>
      <c r="D2" s="2" t="s">
        <v>2</v>
      </c>
      <c r="E2" s="2" t="s">
        <v>62</v>
      </c>
    </row>
    <row r="3" spans="1:5">
      <c r="A3" s="3" t="s">
        <v>198</v>
      </c>
    </row>
    <row r="4" spans="1:5">
      <c r="A4" s="4" t="s">
        <v>83</v>
      </c>
      <c r="B4" s="7" t="n">
        <v>0</v>
      </c>
      <c r="C4" s="7" t="n">
        <v>22000</v>
      </c>
      <c r="D4" s="7" t="n">
        <v>0</v>
      </c>
      <c r="E4" s="7" t="n">
        <v>803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61</v>
      </c>
      <c r="D1" s="2" t="s">
        <v>1</v>
      </c>
    </row>
    <row r="2" spans="1:7">
      <c r="B2" s="2" t="s">
        <v>2</v>
      </c>
      <c r="C2" s="2" t="s">
        <v>62</v>
      </c>
      <c r="D2" s="2" t="s">
        <v>2</v>
      </c>
      <c r="E2" s="2" t="s">
        <v>62</v>
      </c>
      <c r="F2" s="2" t="s">
        <v>25</v>
      </c>
      <c r="G2" s="2" t="s">
        <v>417</v>
      </c>
    </row>
    <row r="3" spans="1:7">
      <c r="A3" s="3" t="s">
        <v>418</v>
      </c>
    </row>
    <row r="4" spans="1:7">
      <c r="A4" s="4" t="s">
        <v>419</v>
      </c>
      <c r="D4" s="7" t="n">
        <v>6594</v>
      </c>
    </row>
    <row r="5" spans="1:7">
      <c r="A5" s="4" t="s">
        <v>420</v>
      </c>
      <c r="B5" s="7" t="n">
        <v>-915</v>
      </c>
      <c r="C5" s="7" t="n">
        <v>1690</v>
      </c>
      <c r="D5" s="5" t="n">
        <v>-983</v>
      </c>
      <c r="E5" s="7" t="n">
        <v>1591</v>
      </c>
    </row>
    <row r="6" spans="1:7">
      <c r="A6" s="4" t="s">
        <v>93</v>
      </c>
      <c r="B6" s="5" t="n">
        <v>153</v>
      </c>
      <c r="C6" s="7" t="n">
        <v>745</v>
      </c>
      <c r="D6" s="5" t="n">
        <v>238</v>
      </c>
      <c r="E6" s="7" t="n">
        <v>1094</v>
      </c>
    </row>
    <row r="7" spans="1:7">
      <c r="A7" s="4" t="s">
        <v>158</v>
      </c>
      <c r="D7" s="5" t="n">
        <v>-873</v>
      </c>
    </row>
    <row r="8" spans="1:7">
      <c r="A8" s="4" t="s">
        <v>421</v>
      </c>
      <c r="B8" s="7" t="n">
        <v>4976</v>
      </c>
      <c r="D8" s="7" t="n">
        <v>4976</v>
      </c>
    </row>
    <row r="9" spans="1:7">
      <c r="A9" s="4" t="s">
        <v>422</v>
      </c>
    </row>
    <row r="10" spans="1:7">
      <c r="A10" s="3" t="s">
        <v>423</v>
      </c>
    </row>
    <row r="11" spans="1:7">
      <c r="A11" s="4" t="s">
        <v>424</v>
      </c>
      <c r="F11" s="4" t="s">
        <v>425</v>
      </c>
      <c r="G11" s="4" t="s">
        <v>426</v>
      </c>
    </row>
    <row r="12" spans="1:7">
      <c r="A12" s="4" t="s">
        <v>427</v>
      </c>
      <c r="G12" s="4" t="s">
        <v>428</v>
      </c>
    </row>
    <row r="13" spans="1:7">
      <c r="A13" s="4" t="s">
        <v>429</v>
      </c>
      <c r="F13" s="4" t="s">
        <v>430</v>
      </c>
    </row>
    <row r="14" spans="1:7">
      <c r="A14" s="4" t="s">
        <v>431</v>
      </c>
    </row>
    <row r="15" spans="1:7">
      <c r="A15" s="3" t="s">
        <v>423</v>
      </c>
    </row>
    <row r="16" spans="1:7">
      <c r="A16" s="4" t="s">
        <v>424</v>
      </c>
      <c r="F16" s="4" t="s">
        <v>425</v>
      </c>
      <c r="G16" s="4" t="s">
        <v>426</v>
      </c>
    </row>
    <row r="17" spans="1:7">
      <c r="A17" s="4" t="s">
        <v>427</v>
      </c>
      <c r="G17" s="4" t="s">
        <v>428</v>
      </c>
    </row>
    <row r="18" spans="1:7">
      <c r="A18" s="4" t="s">
        <v>429</v>
      </c>
      <c r="F18" s="4" t="s">
        <v>430</v>
      </c>
      <c r="G18" s="4" t="s">
        <v>4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s>
  <sheetData>
    <row r="1" spans="1:6">
      <c r="A1" s="1" t="s">
        <v>432</v>
      </c>
      <c r="B1" s="2" t="s">
        <v>433</v>
      </c>
      <c r="C1" s="2" t="s">
        <v>434</v>
      </c>
      <c r="D1" s="2" t="s">
        <v>2</v>
      </c>
      <c r="E1" s="2" t="s">
        <v>62</v>
      </c>
      <c r="F1" s="2" t="s">
        <v>435</v>
      </c>
    </row>
    <row r="2" spans="1:6">
      <c r="A2" s="3" t="s">
        <v>436</v>
      </c>
    </row>
    <row r="3" spans="1:6">
      <c r="A3" s="4" t="s">
        <v>159</v>
      </c>
      <c r="D3" s="7" t="n">
        <v>0</v>
      </c>
      <c r="E3" s="7" t="n">
        <v>1735000</v>
      </c>
    </row>
    <row r="4" spans="1:6">
      <c r="A4" s="4" t="s">
        <v>437</v>
      </c>
    </row>
    <row r="5" spans="1:6">
      <c r="A5" s="3" t="s">
        <v>436</v>
      </c>
    </row>
    <row r="6" spans="1:6">
      <c r="A6" s="4" t="s">
        <v>438</v>
      </c>
      <c r="F6" s="7" t="n">
        <v>60000000</v>
      </c>
    </row>
    <row r="7" spans="1:6">
      <c r="A7" s="4" t="s">
        <v>439</v>
      </c>
      <c r="F7" s="4" t="s">
        <v>440</v>
      </c>
    </row>
    <row r="8" spans="1:6">
      <c r="A8" s="4" t="s">
        <v>441</v>
      </c>
    </row>
    <row r="9" spans="1:6">
      <c r="A9" s="3" t="s">
        <v>436</v>
      </c>
    </row>
    <row r="10" spans="1:6">
      <c r="A10" s="4" t="s">
        <v>438</v>
      </c>
      <c r="B10" s="7" t="n">
        <v>80000000</v>
      </c>
      <c r="C10" s="7" t="n">
        <v>1900000</v>
      </c>
    </row>
    <row r="11" spans="1:6">
      <c r="A11" s="4" t="s">
        <v>439</v>
      </c>
      <c r="B11" s="4" t="s">
        <v>440</v>
      </c>
    </row>
    <row r="12" spans="1:6">
      <c r="A12" s="4" t="s">
        <v>442</v>
      </c>
      <c r="B12" s="7" t="n">
        <v>77900000</v>
      </c>
    </row>
    <row r="13" spans="1:6">
      <c r="A13" s="4" t="s">
        <v>159</v>
      </c>
      <c r="C13" s="7" t="n">
        <v>1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36</v>
      </c>
    </row>
    <row r="3" spans="1:3">
      <c r="A3" s="4" t="s">
        <v>444</v>
      </c>
      <c r="B3" s="7" t="n">
        <v>138150</v>
      </c>
      <c r="C3" s="7" t="n">
        <v>138150</v>
      </c>
    </row>
    <row r="4" spans="1:3">
      <c r="A4" s="4" t="s">
        <v>445</v>
      </c>
      <c r="B4" s="5" t="n">
        <v>-10748</v>
      </c>
      <c r="C4" s="5" t="n">
        <v>-13213</v>
      </c>
    </row>
    <row r="5" spans="1:3">
      <c r="A5" s="4" t="s">
        <v>446</v>
      </c>
      <c r="B5" s="5" t="n">
        <v>-124</v>
      </c>
      <c r="C5" s="5" t="n">
        <v>-168</v>
      </c>
    </row>
    <row r="6" spans="1:3">
      <c r="A6" s="4" t="s">
        <v>447</v>
      </c>
      <c r="B6" s="5" t="n">
        <v>127278</v>
      </c>
      <c r="C6" s="5" t="n">
        <v>124769</v>
      </c>
    </row>
    <row r="7" spans="1:3">
      <c r="A7" s="4" t="s">
        <v>448</v>
      </c>
      <c r="B7" s="5" t="n">
        <v>27822</v>
      </c>
      <c r="C7" s="5" t="n">
        <v>27822</v>
      </c>
    </row>
    <row r="8" spans="1:3">
      <c r="A8" s="4" t="s">
        <v>449</v>
      </c>
      <c r="B8" s="5" t="n">
        <v>-419</v>
      </c>
      <c r="C8" s="5" t="n">
        <v>-419</v>
      </c>
    </row>
    <row r="9" spans="1:3">
      <c r="A9" s="4" t="s">
        <v>450</v>
      </c>
      <c r="B9" s="7" t="n">
        <v>27403</v>
      </c>
      <c r="C9" s="7" t="n">
        <v>27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1</v>
      </c>
      <c r="D1" s="2" t="s">
        <v>1</v>
      </c>
    </row>
    <row r="2" spans="1:5">
      <c r="B2" s="2" t="s">
        <v>2</v>
      </c>
      <c r="C2" s="2" t="s">
        <v>62</v>
      </c>
      <c r="D2" s="2" t="s">
        <v>2</v>
      </c>
      <c r="E2" s="2" t="s">
        <v>62</v>
      </c>
    </row>
    <row r="3" spans="1:5">
      <c r="A3" s="3" t="s">
        <v>436</v>
      </c>
    </row>
    <row r="4" spans="1:5">
      <c r="A4" s="4" t="s">
        <v>452</v>
      </c>
      <c r="D4" s="7" t="n">
        <v>221</v>
      </c>
      <c r="E4" s="7" t="n">
        <v>221</v>
      </c>
    </row>
    <row r="5" spans="1:5">
      <c r="A5" s="4" t="s">
        <v>453</v>
      </c>
    </row>
    <row r="6" spans="1:5">
      <c r="A6" s="3" t="s">
        <v>436</v>
      </c>
    </row>
    <row r="7" spans="1:5">
      <c r="A7" s="4" t="s">
        <v>454</v>
      </c>
      <c r="B7" s="7" t="n">
        <v>1425</v>
      </c>
      <c r="C7" s="7" t="n">
        <v>1431</v>
      </c>
      <c r="D7" s="5" t="n">
        <v>2850</v>
      </c>
      <c r="E7" s="5" t="n">
        <v>2875</v>
      </c>
    </row>
    <row r="8" spans="1:5">
      <c r="A8" s="4" t="s">
        <v>452</v>
      </c>
      <c r="B8" s="5" t="n">
        <v>1269</v>
      </c>
      <c r="C8" s="5" t="n">
        <v>1091</v>
      </c>
      <c r="D8" s="5" t="n">
        <v>2509</v>
      </c>
      <c r="E8" s="5" t="n">
        <v>2156</v>
      </c>
    </row>
    <row r="9" spans="1:5">
      <c r="A9" s="4" t="s">
        <v>455</v>
      </c>
      <c r="B9" s="7" t="n">
        <v>2694</v>
      </c>
      <c r="C9" s="7" t="n">
        <v>2522</v>
      </c>
      <c r="D9" s="7" t="n">
        <v>5359</v>
      </c>
      <c r="E9" s="7" t="n">
        <v>5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1</v>
      </c>
      <c r="D1" s="2" t="s">
        <v>1</v>
      </c>
    </row>
    <row r="2" spans="1:5">
      <c r="B2" s="2" t="s">
        <v>2</v>
      </c>
      <c r="C2" s="2" t="s">
        <v>62</v>
      </c>
      <c r="D2" s="2" t="s">
        <v>2</v>
      </c>
      <c r="E2" s="2" t="s">
        <v>62</v>
      </c>
    </row>
    <row r="3" spans="1:5">
      <c r="A3" s="3" t="s">
        <v>457</v>
      </c>
    </row>
    <row r="4" spans="1:5">
      <c r="A4" s="4" t="s">
        <v>458</v>
      </c>
      <c r="B4" s="11" t="n">
        <v>0.2</v>
      </c>
      <c r="C4" s="11" t="n">
        <v>0.3</v>
      </c>
      <c r="D4" s="11" t="n">
        <v>0.3</v>
      </c>
      <c r="E4" s="11" t="n">
        <v>0.7</v>
      </c>
    </row>
    <row r="5" spans="1:5">
      <c r="A5" s="4" t="s">
        <v>459</v>
      </c>
      <c r="D5" s="7" t="n">
        <v>13</v>
      </c>
    </row>
    <row r="6" spans="1:5">
      <c r="A6" s="4" t="s">
        <v>460</v>
      </c>
    </row>
    <row r="7" spans="1:5">
      <c r="A7" s="3" t="s">
        <v>457</v>
      </c>
    </row>
    <row r="8" spans="1:5">
      <c r="A8" s="4" t="s">
        <v>461</v>
      </c>
      <c r="D8" s="11" t="n">
        <v>0.5</v>
      </c>
    </row>
    <row r="9" spans="1:5">
      <c r="A9" s="4" t="s">
        <v>462</v>
      </c>
    </row>
    <row r="10" spans="1:5">
      <c r="A10" s="3" t="s">
        <v>457</v>
      </c>
    </row>
    <row r="11" spans="1:5">
      <c r="A11" s="4" t="s">
        <v>461</v>
      </c>
      <c r="D11" s="11"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1</v>
      </c>
      <c r="D1" s="2" t="s">
        <v>1</v>
      </c>
    </row>
    <row r="2" spans="1:5">
      <c r="B2" s="2" t="s">
        <v>2</v>
      </c>
      <c r="C2" s="2" t="s">
        <v>62</v>
      </c>
      <c r="D2" s="2" t="s">
        <v>2</v>
      </c>
      <c r="E2" s="2" t="s">
        <v>62</v>
      </c>
    </row>
    <row r="3" spans="1:5">
      <c r="A3" s="3" t="s">
        <v>207</v>
      </c>
    </row>
    <row r="4" spans="1:5">
      <c r="A4" s="4" t="s">
        <v>464</v>
      </c>
      <c r="B4" s="7" t="n">
        <v>13939</v>
      </c>
      <c r="C4" s="7" t="n">
        <v>10841</v>
      </c>
      <c r="D4" s="7" t="n">
        <v>-4932</v>
      </c>
      <c r="E4" s="7" t="n">
        <v>19193</v>
      </c>
    </row>
    <row r="5" spans="1:5">
      <c r="A5" s="4" t="s">
        <v>124</v>
      </c>
      <c r="B5" s="5" t="n">
        <v>915</v>
      </c>
      <c r="C5" s="5" t="n">
        <v>-1690</v>
      </c>
      <c r="D5" s="5" t="n">
        <v>983</v>
      </c>
      <c r="E5" s="5" t="n">
        <v>-1591</v>
      </c>
    </row>
    <row r="6" spans="1:5">
      <c r="A6" s="4" t="s">
        <v>465</v>
      </c>
      <c r="B6" s="7" t="n">
        <v>14854</v>
      </c>
      <c r="C6" s="7" t="n">
        <v>9151</v>
      </c>
      <c r="D6" s="7" t="n">
        <v>-3949</v>
      </c>
      <c r="E6" s="7" t="n">
        <v>17602</v>
      </c>
    </row>
    <row r="7" spans="1:5">
      <c r="A7" s="3" t="s">
        <v>466</v>
      </c>
    </row>
    <row r="8" spans="1:5">
      <c r="A8" s="4" t="s">
        <v>467</v>
      </c>
      <c r="B8" s="5" t="n">
        <v>47687214</v>
      </c>
      <c r="C8" s="5" t="n">
        <v>48546253</v>
      </c>
      <c r="D8" s="5" t="n">
        <v>47790307</v>
      </c>
      <c r="E8" s="5" t="n">
        <v>48584534</v>
      </c>
    </row>
    <row r="9" spans="1:5">
      <c r="A9" s="3" t="s">
        <v>468</v>
      </c>
    </row>
    <row r="10" spans="1:5">
      <c r="A10" s="4" t="s">
        <v>469</v>
      </c>
      <c r="B10" s="5" t="n">
        <v>207434</v>
      </c>
      <c r="C10" s="5" t="n">
        <v>85115</v>
      </c>
      <c r="D10" s="5" t="n">
        <v>267880</v>
      </c>
      <c r="E10" s="5" t="n">
        <v>128654</v>
      </c>
    </row>
    <row r="11" spans="1:5">
      <c r="A11" s="4" t="s">
        <v>470</v>
      </c>
      <c r="B11" s="5" t="n">
        <v>0</v>
      </c>
      <c r="C11" s="5" t="n">
        <v>105820</v>
      </c>
      <c r="D11" s="5" t="n">
        <v>6923</v>
      </c>
      <c r="E11" s="5" t="n">
        <v>147345</v>
      </c>
    </row>
    <row r="12" spans="1:5">
      <c r="A12" s="4" t="s">
        <v>471</v>
      </c>
      <c r="B12" s="5" t="n">
        <v>47894648</v>
      </c>
      <c r="C12" s="5" t="n">
        <v>48737188</v>
      </c>
      <c r="D12" s="5" t="n">
        <v>47790307</v>
      </c>
      <c r="E12" s="5" t="n">
        <v>48860533</v>
      </c>
    </row>
    <row r="13" spans="1:5">
      <c r="A13" s="3" t="s">
        <v>98</v>
      </c>
    </row>
    <row r="14" spans="1:5">
      <c r="A14" s="4" t="s">
        <v>99</v>
      </c>
      <c r="B14" s="9" t="n">
        <v>0.31</v>
      </c>
      <c r="C14" s="9" t="n">
        <v>0.19</v>
      </c>
      <c r="D14" s="9" t="n">
        <v>-0.08</v>
      </c>
      <c r="E14" s="9" t="n">
        <v>0.36</v>
      </c>
    </row>
    <row r="15" spans="1:5">
      <c r="A15" s="4" t="s">
        <v>100</v>
      </c>
      <c r="B15" s="9" t="n">
        <v>0.31</v>
      </c>
      <c r="C15" s="9" t="n">
        <v>0.19</v>
      </c>
      <c r="D15" s="9" t="n">
        <v>-0.08</v>
      </c>
      <c r="E15" s="9" t="n">
        <v>0.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72</v>
      </c>
      <c r="B1" s="2" t="s">
        <v>473</v>
      </c>
    </row>
    <row r="2" spans="1:2">
      <c r="B2" s="2" t="s">
        <v>364</v>
      </c>
    </row>
    <row r="3" spans="1:2">
      <c r="A3" s="4" t="s">
        <v>474</v>
      </c>
    </row>
    <row r="4" spans="1:2">
      <c r="A4" s="3" t="s">
        <v>475</v>
      </c>
    </row>
    <row r="5" spans="1:2">
      <c r="A5" s="4" t="s">
        <v>476</v>
      </c>
      <c r="B5" s="12" t="n">
        <v>9.19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77</v>
      </c>
      <c r="B1" s="2" t="s">
        <v>61</v>
      </c>
      <c r="D1" s="2" t="s">
        <v>1</v>
      </c>
    </row>
    <row r="2" spans="1:5">
      <c r="B2" s="2" t="s">
        <v>2</v>
      </c>
      <c r="C2" s="2" t="s">
        <v>62</v>
      </c>
      <c r="D2" s="2" t="s">
        <v>2</v>
      </c>
      <c r="E2" s="2" t="s">
        <v>62</v>
      </c>
    </row>
    <row r="3" spans="1:5">
      <c r="A3" s="3" t="s">
        <v>213</v>
      </c>
    </row>
    <row r="4" spans="1:5">
      <c r="A4" s="4" t="s">
        <v>478</v>
      </c>
      <c r="B4" s="7" t="n">
        <v>994</v>
      </c>
      <c r="C4" s="7" t="n">
        <v>5025</v>
      </c>
      <c r="D4" s="7" t="n">
        <v>-3899</v>
      </c>
      <c r="E4" s="7" t="n">
        <v>7372</v>
      </c>
    </row>
    <row r="5" spans="1:5">
      <c r="A5" s="4" t="s">
        <v>479</v>
      </c>
      <c r="B5" s="4" t="s">
        <v>480</v>
      </c>
      <c r="C5" s="4" t="s">
        <v>481</v>
      </c>
      <c r="D5" s="4" t="s">
        <v>482</v>
      </c>
      <c r="E5" s="4" t="s">
        <v>4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62</v>
      </c>
    </row>
    <row r="2" spans="1:2">
      <c r="A2" s="3" t="s">
        <v>485</v>
      </c>
    </row>
    <row r="3" spans="1:2">
      <c r="A3" s="4" t="s">
        <v>486</v>
      </c>
      <c r="B3" s="7" t="n">
        <v>138</v>
      </c>
    </row>
    <row r="4" spans="1:2">
      <c r="A4" s="4" t="s">
        <v>487</v>
      </c>
      <c r="B4" s="11" t="n">
        <v>294.8</v>
      </c>
    </row>
    <row r="5" spans="1:2">
      <c r="A5" s="4" t="s">
        <v>488</v>
      </c>
      <c r="B5" s="12" t="n">
        <v>156.8</v>
      </c>
    </row>
    <row r="6" spans="1:2">
      <c r="A6" s="4" t="s">
        <v>489</v>
      </c>
      <c r="B6" s="4" t="s">
        <v>490</v>
      </c>
    </row>
    <row r="7" spans="1:2">
      <c r="A7" s="4" t="s">
        <v>491</v>
      </c>
    </row>
    <row r="8" spans="1:2">
      <c r="A8" s="3" t="s">
        <v>485</v>
      </c>
    </row>
    <row r="9" spans="1:2">
      <c r="A9" s="4" t="s">
        <v>486</v>
      </c>
      <c r="B9" s="12" t="n">
        <v>35.2</v>
      </c>
    </row>
    <row r="10" spans="1:2">
      <c r="A10" s="4" t="s">
        <v>487</v>
      </c>
      <c r="B10" s="11" t="n">
        <v>45.5</v>
      </c>
    </row>
    <row r="11" spans="1:2">
      <c r="A11" s="4" t="s">
        <v>488</v>
      </c>
      <c r="B11" s="12" t="n">
        <v>10.3</v>
      </c>
    </row>
    <row r="12" spans="1:2">
      <c r="A12" s="4" t="s">
        <v>489</v>
      </c>
      <c r="B12" s="4" t="s">
        <v>492</v>
      </c>
    </row>
    <row r="13" spans="1:2">
      <c r="A13" s="4" t="s">
        <v>493</v>
      </c>
    </row>
    <row r="14" spans="1:2">
      <c r="A14" s="3" t="s">
        <v>485</v>
      </c>
    </row>
    <row r="15" spans="1:2">
      <c r="A15" s="4" t="s">
        <v>486</v>
      </c>
      <c r="B15" s="12" t="n">
        <v>0.1</v>
      </c>
    </row>
    <row r="16" spans="1:2">
      <c r="A16" s="4" t="s">
        <v>487</v>
      </c>
      <c r="B16" s="11" t="n">
        <v>0.4</v>
      </c>
    </row>
    <row r="17" spans="1:2">
      <c r="A17" s="4" t="s">
        <v>488</v>
      </c>
      <c r="B17" s="12" t="n">
        <v>0.3</v>
      </c>
    </row>
    <row r="18" spans="1:2">
      <c r="A18" s="4" t="s">
        <v>489</v>
      </c>
      <c r="B18" s="4" t="s">
        <v>494</v>
      </c>
    </row>
    <row r="19" spans="1:2">
      <c r="A19" s="4" t="s">
        <v>495</v>
      </c>
    </row>
    <row r="20" spans="1:2">
      <c r="A20" s="3" t="s">
        <v>485</v>
      </c>
    </row>
    <row r="21" spans="1:2">
      <c r="A21" s="4" t="s">
        <v>486</v>
      </c>
      <c r="B21" s="12" t="n">
        <v>0.6</v>
      </c>
    </row>
    <row r="22" spans="1:2">
      <c r="A22" s="4" t="s">
        <v>487</v>
      </c>
      <c r="B22" s="11" t="n">
        <v>3.1</v>
      </c>
    </row>
    <row r="23" spans="1:2">
      <c r="A23" s="4" t="s">
        <v>488</v>
      </c>
      <c r="B23" s="12" t="n">
        <v>2.5</v>
      </c>
    </row>
    <row r="24" spans="1:2">
      <c r="A24" s="4" t="s">
        <v>489</v>
      </c>
      <c r="B24" s="4" t="s">
        <v>496</v>
      </c>
    </row>
    <row r="25" spans="1:2">
      <c r="A25" s="4" t="s">
        <v>497</v>
      </c>
    </row>
    <row r="26" spans="1:2">
      <c r="A26" s="3" t="s">
        <v>485</v>
      </c>
    </row>
    <row r="27" spans="1:2">
      <c r="A27" s="4" t="s">
        <v>486</v>
      </c>
      <c r="B27" s="12" t="n">
        <v>1.9</v>
      </c>
    </row>
    <row r="28" spans="1:2">
      <c r="A28" s="4" t="s">
        <v>487</v>
      </c>
      <c r="B28" s="11" t="n">
        <v>4.5</v>
      </c>
    </row>
    <row r="29" spans="1:2">
      <c r="A29" s="4" t="s">
        <v>488</v>
      </c>
      <c r="B29" s="12" t="n">
        <v>2.6</v>
      </c>
    </row>
    <row r="30" spans="1:2">
      <c r="A30" s="4" t="s">
        <v>489</v>
      </c>
      <c r="B30" s="4" t="s">
        <v>498</v>
      </c>
    </row>
    <row r="31" spans="1:2">
      <c r="A31" s="4" t="s">
        <v>499</v>
      </c>
    </row>
    <row r="32" spans="1:2">
      <c r="A32" s="3" t="s">
        <v>485</v>
      </c>
    </row>
    <row r="33" spans="1:2">
      <c r="A33" s="4" t="s">
        <v>486</v>
      </c>
      <c r="B33" s="12" t="n">
        <v>0.8</v>
      </c>
    </row>
    <row r="34" spans="1:2">
      <c r="A34" s="4" t="s">
        <v>487</v>
      </c>
      <c r="B34" s="11" t="n">
        <v>8.4</v>
      </c>
    </row>
    <row r="35" spans="1:2">
      <c r="A35" s="4" t="s">
        <v>488</v>
      </c>
      <c r="B35" s="12" t="n">
        <v>7.6</v>
      </c>
    </row>
    <row r="36" spans="1:2">
      <c r="A36" s="4" t="s">
        <v>489</v>
      </c>
      <c r="B36" s="4" t="s">
        <v>500</v>
      </c>
    </row>
    <row r="37" spans="1:2">
      <c r="A37" s="4" t="s">
        <v>501</v>
      </c>
    </row>
    <row r="38" spans="1:2">
      <c r="A38" s="3" t="s">
        <v>485</v>
      </c>
    </row>
    <row r="39" spans="1:2">
      <c r="A39" s="4" t="s">
        <v>486</v>
      </c>
      <c r="B39" s="12" t="n">
        <v>0.2</v>
      </c>
    </row>
    <row r="40" spans="1:2">
      <c r="A40" s="4" t="s">
        <v>487</v>
      </c>
      <c r="B40" s="11" t="n">
        <v>1.3</v>
      </c>
    </row>
    <row r="41" spans="1:2">
      <c r="A41" s="4" t="s">
        <v>488</v>
      </c>
      <c r="B41" s="12" t="n">
        <v>1.1</v>
      </c>
    </row>
    <row r="42" spans="1:2">
      <c r="A42" s="4" t="s">
        <v>489</v>
      </c>
      <c r="B42" s="4" t="s">
        <v>502</v>
      </c>
    </row>
    <row r="43" spans="1:2">
      <c r="A43" s="4" t="s">
        <v>503</v>
      </c>
    </row>
    <row r="44" spans="1:2">
      <c r="A44" s="3" t="s">
        <v>485</v>
      </c>
    </row>
    <row r="45" spans="1:2">
      <c r="A45" s="4" t="s">
        <v>486</v>
      </c>
      <c r="B45" s="12" t="n">
        <v>5.1</v>
      </c>
    </row>
    <row r="46" spans="1:2">
      <c r="A46" s="4" t="s">
        <v>487</v>
      </c>
      <c r="B46" s="11" t="n">
        <v>16.7</v>
      </c>
    </row>
    <row r="47" spans="1:2">
      <c r="A47" s="4" t="s">
        <v>488</v>
      </c>
      <c r="B47" s="12" t="n">
        <v>11.6</v>
      </c>
    </row>
    <row r="48" spans="1:2">
      <c r="A48" s="4" t="s">
        <v>489</v>
      </c>
      <c r="B48" s="4" t="s">
        <v>504</v>
      </c>
    </row>
    <row r="49" spans="1:2">
      <c r="A49" s="4" t="s">
        <v>505</v>
      </c>
    </row>
    <row r="50" spans="1:2">
      <c r="A50" s="3" t="s">
        <v>485</v>
      </c>
    </row>
    <row r="51" spans="1:2">
      <c r="A51" s="4" t="s">
        <v>486</v>
      </c>
      <c r="B51" s="12" t="n">
        <v>1.3</v>
      </c>
    </row>
    <row r="52" spans="1:2">
      <c r="A52" s="4" t="s">
        <v>487</v>
      </c>
      <c r="B52" s="11" t="n">
        <v>8.9</v>
      </c>
    </row>
    <row r="53" spans="1:2">
      <c r="A53" s="4" t="s">
        <v>488</v>
      </c>
      <c r="B53" s="12" t="n">
        <v>7.6</v>
      </c>
    </row>
    <row r="54" spans="1:2">
      <c r="A54" s="4" t="s">
        <v>489</v>
      </c>
      <c r="B54" s="4" t="s">
        <v>506</v>
      </c>
    </row>
    <row r="55" spans="1:2">
      <c r="A55" s="4" t="s">
        <v>507</v>
      </c>
    </row>
    <row r="56" spans="1:2">
      <c r="A56" s="3" t="s">
        <v>485</v>
      </c>
    </row>
    <row r="57" spans="1:2">
      <c r="A57" s="4" t="s">
        <v>486</v>
      </c>
      <c r="B57" s="12" t="n">
        <v>0.8</v>
      </c>
    </row>
    <row r="58" spans="1:2">
      <c r="A58" s="4" t="s">
        <v>487</v>
      </c>
      <c r="B58" s="11" t="n">
        <v>1.4</v>
      </c>
    </row>
    <row r="59" spans="1:2">
      <c r="A59" s="4" t="s">
        <v>488</v>
      </c>
      <c r="B59" s="12" t="n">
        <v>0.6</v>
      </c>
    </row>
    <row r="60" spans="1:2">
      <c r="A60" s="4" t="s">
        <v>489</v>
      </c>
      <c r="B60" s="4" t="s">
        <v>508</v>
      </c>
    </row>
    <row r="61" spans="1:2">
      <c r="A61" s="4" t="s">
        <v>509</v>
      </c>
    </row>
    <row r="62" spans="1:2">
      <c r="A62" s="3" t="s">
        <v>485</v>
      </c>
    </row>
    <row r="63" spans="1:2">
      <c r="A63" s="4" t="s">
        <v>486</v>
      </c>
      <c r="B63" s="12" t="n">
        <v>91.40000000000001</v>
      </c>
    </row>
    <row r="64" spans="1:2">
      <c r="A64" s="4" t="s">
        <v>487</v>
      </c>
      <c r="B64" s="11" t="n">
        <v>191.7</v>
      </c>
    </row>
    <row r="65" spans="1:2">
      <c r="A65" s="4" t="s">
        <v>488</v>
      </c>
      <c r="B65" s="12" t="n">
        <v>100.3</v>
      </c>
    </row>
    <row r="66" spans="1:2">
      <c r="A66" s="4" t="s">
        <v>489</v>
      </c>
      <c r="B66" s="4" t="s">
        <v>510</v>
      </c>
    </row>
    <row r="67" spans="1:2">
      <c r="A67" s="4" t="s">
        <v>511</v>
      </c>
    </row>
    <row r="68" spans="1:2">
      <c r="A68" s="3" t="s">
        <v>485</v>
      </c>
    </row>
    <row r="69" spans="1:2">
      <c r="A69" s="4" t="s">
        <v>486</v>
      </c>
      <c r="B69" s="12" t="n">
        <v>0.4</v>
      </c>
    </row>
    <row r="70" spans="1:2">
      <c r="A70" s="4" t="s">
        <v>487</v>
      </c>
      <c r="B70" s="11" t="n">
        <v>10.9</v>
      </c>
    </row>
    <row r="71" spans="1:2">
      <c r="A71" s="4" t="s">
        <v>488</v>
      </c>
      <c r="B71" s="12" t="n">
        <v>10.5</v>
      </c>
    </row>
    <row r="72" spans="1:2">
      <c r="A72" s="4" t="s">
        <v>489</v>
      </c>
      <c r="B72" s="4" t="s">
        <v>512</v>
      </c>
    </row>
    <row r="73" spans="1:2">
      <c r="A73" s="4" t="s">
        <v>422</v>
      </c>
    </row>
    <row r="74" spans="1:2">
      <c r="A74" s="3" t="s">
        <v>485</v>
      </c>
    </row>
    <row r="75" spans="1:2">
      <c r="A75" s="4" t="s">
        <v>486</v>
      </c>
      <c r="B75" s="12" t="n">
        <v>0.1</v>
      </c>
    </row>
    <row r="76" spans="1:2">
      <c r="A76" s="4" t="s">
        <v>487</v>
      </c>
      <c r="B76" s="11" t="n">
        <v>1.4</v>
      </c>
    </row>
    <row r="77" spans="1:2">
      <c r="A77" s="4" t="s">
        <v>488</v>
      </c>
      <c r="B77" s="12" t="n">
        <v>1.3</v>
      </c>
    </row>
    <row r="78" spans="1:2">
      <c r="A78" s="4" t="s">
        <v>489</v>
      </c>
      <c r="B78" s="4" t="s">
        <v>513</v>
      </c>
    </row>
    <row r="79" spans="1:2">
      <c r="A79" s="4" t="s">
        <v>514</v>
      </c>
    </row>
    <row r="80" spans="1:2">
      <c r="A80" s="3" t="s">
        <v>485</v>
      </c>
    </row>
    <row r="81" spans="1:2">
      <c r="A81" s="4" t="s">
        <v>486</v>
      </c>
      <c r="B81" s="12" t="n">
        <v>0.1</v>
      </c>
    </row>
    <row r="82" spans="1:2">
      <c r="A82" s="4" t="s">
        <v>487</v>
      </c>
      <c r="B82" s="11" t="n">
        <v>0.6</v>
      </c>
    </row>
    <row r="83" spans="1:2">
      <c r="A83" s="4" t="s">
        <v>488</v>
      </c>
      <c r="B83" s="12" t="n">
        <v>0.5</v>
      </c>
    </row>
    <row r="84" spans="1:2">
      <c r="A84" s="4" t="s">
        <v>489</v>
      </c>
      <c r="B84" s="4" t="s">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2</v>
      </c>
    </row>
    <row r="3" spans="1:3">
      <c r="A3" s="3" t="s">
        <v>137</v>
      </c>
    </row>
    <row r="4" spans="1:3">
      <c r="A4" s="4" t="s">
        <v>138</v>
      </c>
      <c r="B4" s="7" t="n">
        <v>-4694</v>
      </c>
      <c r="C4" s="7" t="n">
        <v>20287</v>
      </c>
    </row>
    <row r="5" spans="1:3">
      <c r="A5" s="3" t="s">
        <v>139</v>
      </c>
    </row>
    <row r="6" spans="1:3">
      <c r="A6" s="4" t="s">
        <v>140</v>
      </c>
      <c r="B6" s="5" t="n">
        <v>-97</v>
      </c>
      <c r="C6" s="5" t="n">
        <v>1357</v>
      </c>
    </row>
    <row r="7" spans="1:3">
      <c r="A7" s="4" t="s">
        <v>79</v>
      </c>
      <c r="B7" s="5" t="n">
        <v>16315</v>
      </c>
      <c r="C7" s="5" t="n">
        <v>14477</v>
      </c>
    </row>
    <row r="8" spans="1:3">
      <c r="A8" s="4" t="s">
        <v>141</v>
      </c>
      <c r="B8" s="5" t="n">
        <v>0</v>
      </c>
      <c r="C8" s="5" t="n">
        <v>366</v>
      </c>
    </row>
    <row r="9" spans="1:3">
      <c r="A9" s="4" t="s">
        <v>142</v>
      </c>
      <c r="B9" s="5" t="n">
        <v>622</v>
      </c>
      <c r="C9" s="5" t="n">
        <v>-1416</v>
      </c>
    </row>
    <row r="10" spans="1:3">
      <c r="A10" s="4" t="s">
        <v>143</v>
      </c>
      <c r="B10" s="5" t="n">
        <v>221</v>
      </c>
      <c r="C10" s="5" t="n">
        <v>221</v>
      </c>
    </row>
    <row r="11" spans="1:3">
      <c r="A11" s="4" t="s">
        <v>82</v>
      </c>
      <c r="B11" s="5" t="n">
        <v>-94</v>
      </c>
      <c r="C11" s="5" t="n">
        <v>1761</v>
      </c>
    </row>
    <row r="12" spans="1:3">
      <c r="A12" s="4" t="s">
        <v>144</v>
      </c>
      <c r="B12" s="5" t="n">
        <v>2289</v>
      </c>
      <c r="C12" s="5" t="n">
        <v>2112</v>
      </c>
    </row>
    <row r="13" spans="1:3">
      <c r="A13" s="4" t="s">
        <v>123</v>
      </c>
      <c r="B13" s="5" t="n">
        <v>2856</v>
      </c>
      <c r="C13" s="5" t="n">
        <v>2148</v>
      </c>
    </row>
    <row r="14" spans="1:3">
      <c r="A14" s="4" t="s">
        <v>145</v>
      </c>
      <c r="B14" s="5" t="n">
        <v>0</v>
      </c>
      <c r="C14" s="5" t="n">
        <v>-89</v>
      </c>
    </row>
    <row r="15" spans="1:3">
      <c r="A15" s="4" t="s">
        <v>91</v>
      </c>
      <c r="B15" s="5" t="n">
        <v>54</v>
      </c>
      <c r="C15" s="5" t="n">
        <v>34</v>
      </c>
    </row>
    <row r="16" spans="1:3">
      <c r="A16" s="3" t="s">
        <v>146</v>
      </c>
    </row>
    <row r="17" spans="1:3">
      <c r="A17" s="4" t="s">
        <v>28</v>
      </c>
      <c r="B17" s="5" t="n">
        <v>20183</v>
      </c>
      <c r="C17" s="5" t="n">
        <v>-161579</v>
      </c>
    </row>
    <row r="18" spans="1:3">
      <c r="A18" s="4" t="s">
        <v>29</v>
      </c>
      <c r="B18" s="5" t="n">
        <v>-20036</v>
      </c>
      <c r="C18" s="5" t="n">
        <v>-97988</v>
      </c>
    </row>
    <row r="19" spans="1:3">
      <c r="A19" s="4" t="s">
        <v>33</v>
      </c>
      <c r="B19" s="5" t="n">
        <v>518</v>
      </c>
      <c r="C19" s="5" t="n">
        <v>-5503</v>
      </c>
    </row>
    <row r="20" spans="1:3">
      <c r="A20" s="4" t="s">
        <v>147</v>
      </c>
      <c r="B20" s="5" t="n">
        <v>-20183</v>
      </c>
      <c r="C20" s="5" t="n">
        <v>166784</v>
      </c>
    </row>
    <row r="21" spans="1:3">
      <c r="A21" s="4" t="s">
        <v>37</v>
      </c>
      <c r="B21" s="5" t="n">
        <v>-4891</v>
      </c>
      <c r="C21" s="5" t="n">
        <v>-3061</v>
      </c>
    </row>
    <row r="22" spans="1:3">
      <c r="A22" s="4" t="s">
        <v>38</v>
      </c>
      <c r="B22" s="5" t="n">
        <v>-6176</v>
      </c>
      <c r="C22" s="5" t="n">
        <v>1303</v>
      </c>
    </row>
    <row r="23" spans="1:3">
      <c r="A23" s="4" t="s">
        <v>39</v>
      </c>
      <c r="B23" s="5" t="n">
        <v>-2699</v>
      </c>
      <c r="C23" s="5" t="n">
        <v>5540</v>
      </c>
    </row>
    <row r="24" spans="1:3">
      <c r="A24" s="4" t="s">
        <v>148</v>
      </c>
      <c r="B24" s="5" t="n">
        <v>-15812</v>
      </c>
      <c r="C24" s="5" t="n">
        <v>-53246</v>
      </c>
    </row>
    <row r="25" spans="1:3">
      <c r="A25" s="3" t="s">
        <v>149</v>
      </c>
    </row>
    <row r="26" spans="1:3">
      <c r="A26" s="4" t="s">
        <v>150</v>
      </c>
      <c r="B26" s="5" t="n">
        <v>-10182</v>
      </c>
      <c r="C26" s="5" t="n">
        <v>-12185</v>
      </c>
    </row>
    <row r="27" spans="1:3">
      <c r="A27" s="4" t="s">
        <v>151</v>
      </c>
      <c r="B27" s="5" t="n">
        <v>-6960</v>
      </c>
      <c r="C27" s="5" t="n">
        <v>0</v>
      </c>
    </row>
    <row r="28" spans="1:3">
      <c r="A28" s="4" t="s">
        <v>152</v>
      </c>
      <c r="B28" s="5" t="n">
        <v>-17142</v>
      </c>
      <c r="C28" s="5" t="n">
        <v>-12185</v>
      </c>
    </row>
    <row r="29" spans="1:3">
      <c r="A29" s="3" t="s">
        <v>153</v>
      </c>
    </row>
    <row r="30" spans="1:3">
      <c r="A30" s="4" t="s">
        <v>154</v>
      </c>
      <c r="B30" s="5" t="n">
        <v>335</v>
      </c>
      <c r="C30" s="5" t="n">
        <v>577</v>
      </c>
    </row>
    <row r="31" spans="1:3">
      <c r="A31" s="4" t="s">
        <v>155</v>
      </c>
      <c r="B31" s="5" t="n">
        <v>402</v>
      </c>
      <c r="C31" s="5" t="n">
        <v>400</v>
      </c>
    </row>
    <row r="32" spans="1:3">
      <c r="A32" s="4" t="s">
        <v>120</v>
      </c>
      <c r="B32" s="5" t="n">
        <v>-9807</v>
      </c>
      <c r="C32" s="5" t="n">
        <v>-5449</v>
      </c>
    </row>
    <row r="33" spans="1:3">
      <c r="A33" s="4" t="s">
        <v>156</v>
      </c>
      <c r="B33" s="5" t="n">
        <v>0</v>
      </c>
      <c r="C33" s="5" t="n">
        <v>302</v>
      </c>
    </row>
    <row r="34" spans="1:3">
      <c r="A34" s="4" t="s">
        <v>157</v>
      </c>
      <c r="B34" s="5" t="n">
        <v>-5774</v>
      </c>
      <c r="C34" s="5" t="n">
        <v>-4837</v>
      </c>
    </row>
    <row r="35" spans="1:3">
      <c r="A35" s="4" t="s">
        <v>158</v>
      </c>
      <c r="B35" s="5" t="n">
        <v>-873</v>
      </c>
      <c r="C35" s="5" t="n">
        <v>-525</v>
      </c>
    </row>
    <row r="36" spans="1:3">
      <c r="A36" s="4" t="s">
        <v>159</v>
      </c>
      <c r="B36" s="5" t="n">
        <v>0</v>
      </c>
      <c r="C36" s="5" t="n">
        <v>-1735</v>
      </c>
    </row>
    <row r="37" spans="1:3">
      <c r="A37" s="4" t="s">
        <v>160</v>
      </c>
      <c r="B37" s="5" t="n">
        <v>-15717</v>
      </c>
      <c r="C37" s="5" t="n">
        <v>-11267</v>
      </c>
    </row>
    <row r="38" spans="1:3">
      <c r="A38" s="4" t="s">
        <v>161</v>
      </c>
      <c r="B38" s="5" t="n">
        <v>7048</v>
      </c>
      <c r="C38" s="5" t="n">
        <v>-5743</v>
      </c>
    </row>
    <row r="39" spans="1:3">
      <c r="A39" s="4" t="s">
        <v>162</v>
      </c>
      <c r="B39" s="5" t="n">
        <v>-41623</v>
      </c>
      <c r="C39" s="5" t="n">
        <v>-82441</v>
      </c>
    </row>
    <row r="40" spans="1:3">
      <c r="A40" s="4" t="s">
        <v>163</v>
      </c>
      <c r="B40" s="5" t="n">
        <v>234760</v>
      </c>
      <c r="C40" s="5" t="n">
        <v>171888</v>
      </c>
    </row>
    <row r="41" spans="1:3">
      <c r="A41" s="4" t="s">
        <v>164</v>
      </c>
      <c r="B41" s="5" t="n">
        <v>193137</v>
      </c>
      <c r="C41" s="5" t="n">
        <v>89447</v>
      </c>
    </row>
    <row r="42" spans="1:3">
      <c r="A42" s="3" t="s">
        <v>165</v>
      </c>
    </row>
    <row r="43" spans="1:3">
      <c r="A43" s="4" t="s">
        <v>166</v>
      </c>
      <c r="B43" s="5" t="n">
        <v>-3148</v>
      </c>
      <c r="C43" s="5" t="n">
        <v>-3081</v>
      </c>
    </row>
    <row r="44" spans="1:3">
      <c r="A44" s="4" t="s">
        <v>167</v>
      </c>
      <c r="B44" s="5" t="n">
        <v>-4386</v>
      </c>
      <c r="C44" s="5" t="n">
        <v>142</v>
      </c>
    </row>
    <row r="45" spans="1:3">
      <c r="A45" s="3" t="s">
        <v>168</v>
      </c>
    </row>
    <row r="46" spans="1:3">
      <c r="A46" s="4" t="s">
        <v>169</v>
      </c>
      <c r="B46" s="7" t="n">
        <v>983</v>
      </c>
      <c r="C46" s="7" t="n">
        <v>-15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s>
  <sheetData>
    <row r="1" spans="1:5">
      <c r="A1" s="1" t="s">
        <v>516</v>
      </c>
      <c r="B1" s="2" t="s">
        <v>61</v>
      </c>
      <c r="D1" s="2" t="s">
        <v>1</v>
      </c>
    </row>
    <row r="2" spans="1:5">
      <c r="B2" s="2" t="s">
        <v>362</v>
      </c>
      <c r="C2" s="2" t="s">
        <v>363</v>
      </c>
      <c r="D2" s="2" t="s">
        <v>517</v>
      </c>
      <c r="E2" s="2" t="s">
        <v>363</v>
      </c>
    </row>
    <row r="3" spans="1:5">
      <c r="A3" s="3" t="s">
        <v>219</v>
      </c>
    </row>
    <row r="4" spans="1:5">
      <c r="A4" s="4" t="s">
        <v>518</v>
      </c>
      <c r="D4" s="5" t="n">
        <v>3</v>
      </c>
    </row>
    <row r="5" spans="1:5">
      <c r="A5" s="4" t="s">
        <v>519</v>
      </c>
      <c r="D5" s="5" t="n">
        <v>12500</v>
      </c>
    </row>
    <row r="6" spans="1:5">
      <c r="A6" s="4" t="s">
        <v>520</v>
      </c>
    </row>
    <row r="7" spans="1:5">
      <c r="A7" s="3" t="s">
        <v>521</v>
      </c>
    </row>
    <row r="8" spans="1:5">
      <c r="A8" s="4" t="s">
        <v>522</v>
      </c>
      <c r="B8" s="12" t="n">
        <v>-0.6</v>
      </c>
      <c r="C8" s="12" t="n">
        <v>-0.3</v>
      </c>
      <c r="D8" s="12" t="n">
        <v>-1.1</v>
      </c>
      <c r="E8" s="12"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1</v>
      </c>
      <c r="D1" s="2" t="s">
        <v>1</v>
      </c>
    </row>
    <row r="2" spans="1:5">
      <c r="B2" s="2" t="s">
        <v>2</v>
      </c>
      <c r="C2" s="2" t="s">
        <v>62</v>
      </c>
      <c r="D2" s="2" t="s">
        <v>2</v>
      </c>
      <c r="E2" s="2" t="s">
        <v>62</v>
      </c>
    </row>
    <row r="3" spans="1:5">
      <c r="A3" s="3" t="s">
        <v>524</v>
      </c>
    </row>
    <row r="4" spans="1:5">
      <c r="A4" s="4" t="s">
        <v>74</v>
      </c>
      <c r="B4" s="7" t="n">
        <v>26325</v>
      </c>
      <c r="C4" s="7" t="n">
        <v>26615</v>
      </c>
      <c r="D4" s="7" t="n">
        <v>50540</v>
      </c>
      <c r="E4" s="7" t="n">
        <v>53008</v>
      </c>
    </row>
    <row r="5" spans="1:5">
      <c r="A5" s="4" t="s">
        <v>75</v>
      </c>
      <c r="B5" s="5" t="n">
        <v>7527</v>
      </c>
      <c r="C5" s="5" t="n">
        <v>6805</v>
      </c>
      <c r="D5" s="5" t="n">
        <v>16783</v>
      </c>
      <c r="E5" s="5" t="n">
        <v>13244</v>
      </c>
    </row>
    <row r="6" spans="1:5">
      <c r="A6" s="4" t="s">
        <v>76</v>
      </c>
      <c r="B6" s="5" t="n">
        <v>13312</v>
      </c>
      <c r="C6" s="5" t="n">
        <v>17553</v>
      </c>
      <c r="D6" s="5" t="n">
        <v>29753</v>
      </c>
      <c r="E6" s="5" t="n">
        <v>38216</v>
      </c>
    </row>
    <row r="7" spans="1:5">
      <c r="A7" s="4" t="s">
        <v>525</v>
      </c>
      <c r="B7" s="5" t="n">
        <v>26508</v>
      </c>
      <c r="C7" s="5" t="n">
        <v>27656</v>
      </c>
      <c r="D7" s="5" t="n">
        <v>13135</v>
      </c>
      <c r="E7" s="5" t="n">
        <v>59393</v>
      </c>
    </row>
    <row r="8" spans="1:5">
      <c r="A8" s="4" t="s">
        <v>392</v>
      </c>
    </row>
    <row r="9" spans="1:5">
      <c r="A9" s="3" t="s">
        <v>524</v>
      </c>
    </row>
    <row r="10" spans="1:5">
      <c r="A10" s="4" t="s">
        <v>72</v>
      </c>
      <c r="B10" s="5" t="n">
        <v>80605</v>
      </c>
      <c r="C10" s="5" t="n">
        <v>89370</v>
      </c>
      <c r="D10" s="5" t="n">
        <v>120691</v>
      </c>
      <c r="E10" s="5" t="n">
        <v>186075</v>
      </c>
    </row>
    <row r="11" spans="1:5">
      <c r="A11" s="4" t="s">
        <v>74</v>
      </c>
      <c r="B11" s="5" t="n">
        <v>16630</v>
      </c>
      <c r="C11" s="5" t="n">
        <v>16897</v>
      </c>
      <c r="D11" s="5" t="n">
        <v>31978</v>
      </c>
      <c r="E11" s="5" t="n">
        <v>33599</v>
      </c>
    </row>
    <row r="12" spans="1:5">
      <c r="A12" s="4" t="s">
        <v>75</v>
      </c>
      <c r="B12" s="5" t="n">
        <v>7244</v>
      </c>
      <c r="C12" s="5" t="n">
        <v>6546</v>
      </c>
      <c r="D12" s="5" t="n">
        <v>16149</v>
      </c>
      <c r="E12" s="5" t="n">
        <v>12760</v>
      </c>
    </row>
    <row r="13" spans="1:5">
      <c r="A13" s="4" t="s">
        <v>76</v>
      </c>
      <c r="B13" s="5" t="n">
        <v>9826</v>
      </c>
      <c r="C13" s="5" t="n">
        <v>13699</v>
      </c>
      <c r="D13" s="5" t="n">
        <v>22149</v>
      </c>
      <c r="E13" s="5" t="n">
        <v>30301</v>
      </c>
    </row>
    <row r="14" spans="1:5">
      <c r="A14" s="4" t="s">
        <v>526</v>
      </c>
      <c r="B14" s="5" t="n">
        <v>15978</v>
      </c>
      <c r="C14" s="5" t="n">
        <v>20749</v>
      </c>
      <c r="D14" s="5" t="n">
        <v>30460</v>
      </c>
      <c r="E14" s="5" t="n">
        <v>41628</v>
      </c>
    </row>
    <row r="15" spans="1:5">
      <c r="A15" s="4" t="s">
        <v>525</v>
      </c>
      <c r="B15" s="5" t="n">
        <v>30927</v>
      </c>
      <c r="C15" s="5" t="n">
        <v>31479</v>
      </c>
      <c r="D15" s="5" t="n">
        <v>19955</v>
      </c>
      <c r="E15" s="5" t="n">
        <v>67787</v>
      </c>
    </row>
    <row r="16" spans="1:5">
      <c r="A16" s="4" t="s">
        <v>393</v>
      </c>
    </row>
    <row r="17" spans="1:5">
      <c r="A17" s="3" t="s">
        <v>524</v>
      </c>
    </row>
    <row r="18" spans="1:5">
      <c r="A18" s="4" t="s">
        <v>72</v>
      </c>
      <c r="B18" s="5" t="n">
        <v>7690</v>
      </c>
      <c r="C18" s="5" t="n">
        <v>7482</v>
      </c>
      <c r="D18" s="5" t="n">
        <v>16311</v>
      </c>
      <c r="E18" s="5" t="n">
        <v>14601</v>
      </c>
    </row>
    <row r="19" spans="1:5">
      <c r="A19" s="4" t="s">
        <v>74</v>
      </c>
      <c r="B19" s="5" t="n">
        <v>3588</v>
      </c>
      <c r="C19" s="5" t="n">
        <v>3462</v>
      </c>
      <c r="D19" s="5" t="n">
        <v>7630</v>
      </c>
      <c r="E19" s="5" t="n">
        <v>6664</v>
      </c>
    </row>
    <row r="20" spans="1:5">
      <c r="A20" s="4" t="s">
        <v>75</v>
      </c>
      <c r="B20" s="5" t="n">
        <v>10</v>
      </c>
      <c r="C20" s="5" t="n">
        <v>35</v>
      </c>
      <c r="D20" s="5" t="n">
        <v>31</v>
      </c>
      <c r="E20" s="5" t="n">
        <v>41</v>
      </c>
    </row>
    <row r="21" spans="1:5">
      <c r="A21" s="4" t="s">
        <v>526</v>
      </c>
      <c r="B21" s="5" t="n">
        <v>2928</v>
      </c>
      <c r="C21" s="5" t="n">
        <v>2518</v>
      </c>
      <c r="D21" s="5" t="n">
        <v>6155</v>
      </c>
      <c r="E21" s="5" t="n">
        <v>4959</v>
      </c>
    </row>
    <row r="22" spans="1:5">
      <c r="A22" s="4" t="s">
        <v>525</v>
      </c>
      <c r="B22" s="5" t="n">
        <v>1164</v>
      </c>
      <c r="C22" s="5" t="n">
        <v>1467</v>
      </c>
      <c r="D22" s="5" t="n">
        <v>2495</v>
      </c>
      <c r="E22" s="5" t="n">
        <v>2937</v>
      </c>
    </row>
    <row r="23" spans="1:5">
      <c r="A23" s="4" t="s">
        <v>394</v>
      </c>
    </row>
    <row r="24" spans="1:5">
      <c r="A24" s="3" t="s">
        <v>524</v>
      </c>
    </row>
    <row r="25" spans="1:5">
      <c r="A25" s="4" t="s">
        <v>72</v>
      </c>
      <c r="B25" s="5" t="n">
        <v>10013</v>
      </c>
      <c r="C25" s="5" t="n">
        <v>12857</v>
      </c>
      <c r="D25" s="5" t="n">
        <v>20980</v>
      </c>
      <c r="E25" s="5" t="n">
        <v>25060</v>
      </c>
    </row>
    <row r="26" spans="1:5">
      <c r="A26" s="4" t="s">
        <v>74</v>
      </c>
      <c r="B26" s="5" t="n">
        <v>2494</v>
      </c>
      <c r="C26" s="5" t="n">
        <v>3111</v>
      </c>
      <c r="D26" s="5" t="n">
        <v>5045</v>
      </c>
      <c r="E26" s="5" t="n">
        <v>6097</v>
      </c>
    </row>
    <row r="27" spans="1:5">
      <c r="A27" s="4" t="s">
        <v>75</v>
      </c>
      <c r="B27" s="5" t="n">
        <v>221</v>
      </c>
      <c r="C27" s="5" t="n">
        <v>224</v>
      </c>
      <c r="D27" s="5" t="n">
        <v>486</v>
      </c>
      <c r="E27" s="5" t="n">
        <v>443</v>
      </c>
    </row>
    <row r="28" spans="1:5">
      <c r="A28" s="4" t="s">
        <v>76</v>
      </c>
      <c r="B28" s="5" t="n">
        <v>3486</v>
      </c>
      <c r="C28" s="5" t="n">
        <v>3854</v>
      </c>
      <c r="D28" s="5" t="n">
        <v>7604</v>
      </c>
      <c r="E28" s="5" t="n">
        <v>7915</v>
      </c>
    </row>
    <row r="29" spans="1:5">
      <c r="A29" s="4" t="s">
        <v>526</v>
      </c>
      <c r="B29" s="5" t="n">
        <v>3233</v>
      </c>
      <c r="C29" s="5" t="n">
        <v>3846</v>
      </c>
      <c r="D29" s="5" t="n">
        <v>6975</v>
      </c>
      <c r="E29" s="5" t="n">
        <v>7829</v>
      </c>
    </row>
    <row r="30" spans="1:5">
      <c r="A30" s="4" t="s">
        <v>525</v>
      </c>
      <c r="B30" s="5" t="n">
        <v>579</v>
      </c>
      <c r="C30" s="5" t="n">
        <v>1822</v>
      </c>
      <c r="D30" s="5" t="n">
        <v>870</v>
      </c>
      <c r="E30" s="5" t="n">
        <v>2776</v>
      </c>
    </row>
    <row r="31" spans="1:5">
      <c r="A31" s="4" t="s">
        <v>527</v>
      </c>
    </row>
    <row r="32" spans="1:5">
      <c r="A32" s="3" t="s">
        <v>524</v>
      </c>
    </row>
    <row r="33" spans="1:5">
      <c r="A33" s="4" t="s">
        <v>72</v>
      </c>
      <c r="B33" s="5" t="n">
        <v>-254</v>
      </c>
      <c r="C33" s="5" t="n">
        <v>-1420</v>
      </c>
      <c r="D33" s="5" t="n">
        <v>-362</v>
      </c>
      <c r="E33" s="5" t="n">
        <v>-1894</v>
      </c>
    </row>
    <row r="34" spans="1:5">
      <c r="A34" s="4" t="s">
        <v>74</v>
      </c>
      <c r="B34" s="5" t="n">
        <v>3964</v>
      </c>
      <c r="C34" s="5" t="n">
        <v>3145</v>
      </c>
      <c r="D34" s="5" t="n">
        <v>6489</v>
      </c>
      <c r="E34" s="5" t="n">
        <v>6648</v>
      </c>
    </row>
    <row r="35" spans="1:5">
      <c r="A35" s="4" t="s">
        <v>75</v>
      </c>
      <c r="B35" s="5" t="n">
        <v>52</v>
      </c>
      <c r="C35" s="5" t="n">
        <v>0</v>
      </c>
      <c r="D35" s="5" t="n">
        <v>116</v>
      </c>
      <c r="E35" s="5" t="n">
        <v>0</v>
      </c>
    </row>
    <row r="36" spans="1:5">
      <c r="A36" s="4" t="s">
        <v>526</v>
      </c>
      <c r="B36" s="5" t="n">
        <v>1892</v>
      </c>
      <c r="C36" s="5" t="n">
        <v>2547</v>
      </c>
      <c r="D36" s="5" t="n">
        <v>3218</v>
      </c>
      <c r="E36" s="5" t="n">
        <v>5565</v>
      </c>
    </row>
    <row r="37" spans="1:5">
      <c r="A37" s="4" t="s">
        <v>525</v>
      </c>
      <c r="B37" s="7" t="n">
        <v>-6162</v>
      </c>
      <c r="C37" s="7" t="n">
        <v>-7112</v>
      </c>
      <c r="D37" s="7" t="n">
        <v>-10185</v>
      </c>
      <c r="E37" s="7" t="n">
        <v>-141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1</v>
      </c>
      <c r="D1" s="2" t="s">
        <v>1</v>
      </c>
    </row>
    <row r="2" spans="1:5">
      <c r="B2" s="2" t="s">
        <v>2</v>
      </c>
      <c r="C2" s="2" t="s">
        <v>62</v>
      </c>
      <c r="D2" s="2" t="s">
        <v>2</v>
      </c>
      <c r="E2" s="2" t="s">
        <v>62</v>
      </c>
    </row>
    <row r="3" spans="1:5">
      <c r="A3" s="3" t="s">
        <v>524</v>
      </c>
    </row>
    <row r="4" spans="1:5">
      <c r="A4" s="4" t="s">
        <v>529</v>
      </c>
      <c r="B4" s="7" t="n">
        <v>26508000</v>
      </c>
      <c r="C4" s="7" t="n">
        <v>27656000</v>
      </c>
      <c r="D4" s="7" t="n">
        <v>13135000</v>
      </c>
      <c r="E4" s="7" t="n">
        <v>59393000</v>
      </c>
    </row>
    <row r="5" spans="1:5">
      <c r="A5" s="4" t="s">
        <v>79</v>
      </c>
      <c r="B5" s="5" t="n">
        <v>4340000</v>
      </c>
      <c r="C5" s="5" t="n">
        <v>3559000</v>
      </c>
      <c r="D5" s="5" t="n">
        <v>8359000</v>
      </c>
      <c r="E5" s="5" t="n">
        <v>6712000</v>
      </c>
    </row>
    <row r="6" spans="1:5">
      <c r="A6" s="4" t="s">
        <v>80</v>
      </c>
      <c r="B6" s="5" t="n">
        <v>4354000</v>
      </c>
      <c r="C6" s="5" t="n">
        <v>3843000</v>
      </c>
      <c r="D6" s="5" t="n">
        <v>7956000</v>
      </c>
      <c r="E6" s="5" t="n">
        <v>7765000</v>
      </c>
    </row>
    <row r="7" spans="1:5">
      <c r="A7" s="4" t="s">
        <v>83</v>
      </c>
      <c r="B7" s="5" t="n">
        <v>0</v>
      </c>
      <c r="C7" s="5" t="n">
        <v>22000</v>
      </c>
      <c r="D7" s="5" t="n">
        <v>0</v>
      </c>
      <c r="E7" s="5" t="n">
        <v>803000</v>
      </c>
    </row>
    <row r="8" spans="1:5">
      <c r="A8" s="4" t="s">
        <v>84</v>
      </c>
      <c r="B8" s="5" t="n">
        <v>0</v>
      </c>
      <c r="C8" s="5" t="n">
        <v>1043000</v>
      </c>
      <c r="D8" s="5" t="n">
        <v>0</v>
      </c>
      <c r="E8" s="5" t="n">
        <v>1856000</v>
      </c>
    </row>
    <row r="9" spans="1:5">
      <c r="A9" s="4" t="s">
        <v>85</v>
      </c>
      <c r="B9" s="5" t="n">
        <v>0</v>
      </c>
      <c r="C9" s="5" t="n">
        <v>0</v>
      </c>
      <c r="D9" s="5" t="n">
        <v>0</v>
      </c>
      <c r="E9" s="5" t="n">
        <v>9412000</v>
      </c>
    </row>
    <row r="10" spans="1:5">
      <c r="A10" s="4" t="s">
        <v>87</v>
      </c>
      <c r="B10" s="5" t="n">
        <v>17814000</v>
      </c>
      <c r="C10" s="5" t="n">
        <v>19189000</v>
      </c>
      <c r="D10" s="5" t="n">
        <v>-3180000</v>
      </c>
      <c r="E10" s="5" t="n">
        <v>32845000</v>
      </c>
    </row>
    <row r="11" spans="1:5">
      <c r="A11" s="4" t="s">
        <v>88</v>
      </c>
      <c r="B11" s="5" t="n">
        <v>2694000</v>
      </c>
      <c r="C11" s="5" t="n">
        <v>2560000</v>
      </c>
      <c r="D11" s="5" t="n">
        <v>5359000</v>
      </c>
      <c r="E11" s="5" t="n">
        <v>5152000</v>
      </c>
    </row>
    <row r="12" spans="1:5">
      <c r="A12" s="4" t="s">
        <v>89</v>
      </c>
      <c r="B12" s="5" t="n">
        <v>15120000</v>
      </c>
      <c r="C12" s="5" t="n">
        <v>16629000</v>
      </c>
      <c r="D12" s="5" t="n">
        <v>-8539000</v>
      </c>
      <c r="E12" s="5" t="n">
        <v>27693000</v>
      </c>
    </row>
    <row r="13" spans="1:5">
      <c r="A13" s="4" t="s">
        <v>392</v>
      </c>
    </row>
    <row r="14" spans="1:5">
      <c r="A14" s="3" t="s">
        <v>524</v>
      </c>
    </row>
    <row r="15" spans="1:5">
      <c r="A15" s="4" t="s">
        <v>529</v>
      </c>
      <c r="B15" s="5" t="n">
        <v>30927000</v>
      </c>
      <c r="C15" s="5" t="n">
        <v>31479000</v>
      </c>
      <c r="D15" s="5" t="n">
        <v>19955000</v>
      </c>
      <c r="E15" s="5" t="n">
        <v>67787000</v>
      </c>
    </row>
    <row r="16" spans="1:5">
      <c r="A16" s="4" t="s">
        <v>393</v>
      </c>
    </row>
    <row r="17" spans="1:5">
      <c r="A17" s="3" t="s">
        <v>524</v>
      </c>
    </row>
    <row r="18" spans="1:5">
      <c r="A18" s="4" t="s">
        <v>529</v>
      </c>
      <c r="B18" s="5" t="n">
        <v>1164000</v>
      </c>
      <c r="C18" s="5" t="n">
        <v>1467000</v>
      </c>
      <c r="D18" s="5" t="n">
        <v>2495000</v>
      </c>
      <c r="E18" s="5" t="n">
        <v>2937000</v>
      </c>
    </row>
    <row r="19" spans="1:5">
      <c r="A19" s="4" t="s">
        <v>394</v>
      </c>
    </row>
    <row r="20" spans="1:5">
      <c r="A20" s="3" t="s">
        <v>524</v>
      </c>
    </row>
    <row r="21" spans="1:5">
      <c r="A21" s="4" t="s">
        <v>529</v>
      </c>
      <c r="B21" s="5" t="n">
        <v>579000</v>
      </c>
      <c r="C21" s="5" t="n">
        <v>1822000</v>
      </c>
      <c r="D21" s="5" t="n">
        <v>870000</v>
      </c>
      <c r="E21" s="5" t="n">
        <v>2776000</v>
      </c>
    </row>
    <row r="22" spans="1:5">
      <c r="A22" s="4" t="s">
        <v>527</v>
      </c>
    </row>
    <row r="23" spans="1:5">
      <c r="A23" s="3" t="s">
        <v>524</v>
      </c>
    </row>
    <row r="24" spans="1:5">
      <c r="A24" s="4" t="s">
        <v>529</v>
      </c>
      <c r="B24" s="7" t="n">
        <v>-6162000</v>
      </c>
      <c r="C24" s="7" t="n">
        <v>-7112000</v>
      </c>
      <c r="D24" s="7" t="n">
        <v>-10185000</v>
      </c>
      <c r="E24" s="7" t="n">
        <v>-1410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3</v>
      </c>
      <c r="C1" s="2" t="s">
        <v>531</v>
      </c>
    </row>
    <row r="2" spans="1:3">
      <c r="A2" s="3" t="s">
        <v>532</v>
      </c>
    </row>
    <row r="3" spans="1:3">
      <c r="A3" s="4" t="s">
        <v>533</v>
      </c>
      <c r="B3" s="9" t="n">
        <v>0.06</v>
      </c>
    </row>
    <row r="4" spans="1:3">
      <c r="A4" s="4" t="s">
        <v>534</v>
      </c>
    </row>
    <row r="5" spans="1:3">
      <c r="A5" s="3" t="s">
        <v>532</v>
      </c>
    </row>
    <row r="6" spans="1:3">
      <c r="A6" s="4" t="s">
        <v>535</v>
      </c>
      <c r="C6" s="7" t="n">
        <v>50000000</v>
      </c>
    </row>
    <row r="7" spans="1:3">
      <c r="A7" s="4" t="s">
        <v>536</v>
      </c>
    </row>
    <row r="8" spans="1:3">
      <c r="A8" s="3" t="s">
        <v>532</v>
      </c>
    </row>
    <row r="9" spans="1:3">
      <c r="A9" s="4" t="s">
        <v>537</v>
      </c>
      <c r="C9" s="5" t="n">
        <v>25000000</v>
      </c>
    </row>
    <row r="10" spans="1:3">
      <c r="A10" s="4" t="s">
        <v>538</v>
      </c>
    </row>
    <row r="11" spans="1:3">
      <c r="A11" s="3" t="s">
        <v>532</v>
      </c>
    </row>
    <row r="12" spans="1:3">
      <c r="A12" s="4" t="s">
        <v>537</v>
      </c>
      <c r="C12" s="7"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59:04Z</dcterms:created>
  <dcterms:modified xmlns:dcterms="http://purl.org/dc/terms/" xmlns:xsi="http://www.w3.org/2001/XMLSchema-instance" xsi:type="dcterms:W3CDTF">2017-08-08T16:59:04Z</dcterms:modified>
</cp:coreProperties>
</file>